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TOCKHOLDERS_ DEF" sheetId="6" state="visible" r:id="rId6"/>
    <sheet xmlns:r="http://schemas.openxmlformats.org/officeDocument/2006/relationships" name="1. SUMMARY OF BUSINESS AND DESC" sheetId="7" state="visible" r:id="rId7"/>
    <sheet xmlns:r="http://schemas.openxmlformats.org/officeDocument/2006/relationships" name="2. SIGNIFICANT ACCOUNTING POLIC" sheetId="8" state="visible" r:id="rId8"/>
    <sheet xmlns:r="http://schemas.openxmlformats.org/officeDocument/2006/relationships" name="3. PROPERTY AND EQUIPMENT AND C" sheetId="9" state="visible" r:id="rId9"/>
    <sheet xmlns:r="http://schemas.openxmlformats.org/officeDocument/2006/relationships" name="4. INTANGIBLE ASSETS" sheetId="10" state="visible" r:id="rId10"/>
    <sheet xmlns:r="http://schemas.openxmlformats.org/officeDocument/2006/relationships" name="5. DEBT" sheetId="11" state="visible" r:id="rId11"/>
    <sheet xmlns:r="http://schemas.openxmlformats.org/officeDocument/2006/relationships" name="6. COMMITMENTS AND CONTINGENCIE" sheetId="12" state="visible" r:id="rId12"/>
    <sheet xmlns:r="http://schemas.openxmlformats.org/officeDocument/2006/relationships" name="7. STOCKHOLDERS EQUITY" sheetId="13" state="visible" r:id="rId13"/>
    <sheet xmlns:r="http://schemas.openxmlformats.org/officeDocument/2006/relationships" name="8. INCOME TAXES" sheetId="14" state="visible" r:id="rId14"/>
    <sheet xmlns:r="http://schemas.openxmlformats.org/officeDocument/2006/relationships" name="9. MAJOR CUSTOMERS AND CONCENTR" sheetId="15" state="visible" r:id="rId15"/>
    <sheet xmlns:r="http://schemas.openxmlformats.org/officeDocument/2006/relationships" name="10. EMPLOYEE BENEFIT PLAN" sheetId="16" state="visible" r:id="rId16"/>
    <sheet xmlns:r="http://schemas.openxmlformats.org/officeDocument/2006/relationships" name="11. SUBSEQUENT EVENTS" sheetId="17" state="visible" r:id="rId17"/>
    <sheet xmlns:r="http://schemas.openxmlformats.org/officeDocument/2006/relationships" name="2. SIGNIFICANT ACCOUNTING POL18" sheetId="18" state="visible" r:id="rId18"/>
    <sheet xmlns:r="http://schemas.openxmlformats.org/officeDocument/2006/relationships" name="2. SIGNIFICANT ACCOUNTING POL19" sheetId="19" state="visible" r:id="rId19"/>
    <sheet xmlns:r="http://schemas.openxmlformats.org/officeDocument/2006/relationships" name="3. PROPERTY AND EQUIPMENT AND20" sheetId="20" state="visible" r:id="rId20"/>
    <sheet xmlns:r="http://schemas.openxmlformats.org/officeDocument/2006/relationships" name="4. INTANGIBLE ASSETS (Tables)" sheetId="21" state="visible" r:id="rId21"/>
    <sheet xmlns:r="http://schemas.openxmlformats.org/officeDocument/2006/relationships" name="5. DEBT (Tables)" sheetId="22" state="visible" r:id="rId22"/>
    <sheet xmlns:r="http://schemas.openxmlformats.org/officeDocument/2006/relationships" name="6. COMMITMENTS AND CONTINGENC23" sheetId="23" state="visible" r:id="rId23"/>
    <sheet xmlns:r="http://schemas.openxmlformats.org/officeDocument/2006/relationships" name="7. STOCKHOLDERS EQUITY (Tables)" sheetId="24" state="visible" r:id="rId24"/>
    <sheet xmlns:r="http://schemas.openxmlformats.org/officeDocument/2006/relationships" name="8. INCOME TAXES (Tables)" sheetId="25" state="visible" r:id="rId25"/>
    <sheet xmlns:r="http://schemas.openxmlformats.org/officeDocument/2006/relationships" name="2. SIGNIFICANT ACCOUNTING POL26" sheetId="26" state="visible" r:id="rId26"/>
    <sheet xmlns:r="http://schemas.openxmlformats.org/officeDocument/2006/relationships" name="2. SIGNIFICANT ACCOUNTING POL27" sheetId="27" state="visible" r:id="rId27"/>
    <sheet xmlns:r="http://schemas.openxmlformats.org/officeDocument/2006/relationships" name="2. SIGNIFICANT ACCOUNTING POL28" sheetId="28" state="visible" r:id="rId28"/>
    <sheet xmlns:r="http://schemas.openxmlformats.org/officeDocument/2006/relationships" name="3. PROPERTY AND EQUIPMENT AND29" sheetId="29" state="visible" r:id="rId29"/>
    <sheet xmlns:r="http://schemas.openxmlformats.org/officeDocument/2006/relationships" name="3. PROPERTY AND EQUIPMENT AND30" sheetId="30" state="visible" r:id="rId30"/>
    <sheet xmlns:r="http://schemas.openxmlformats.org/officeDocument/2006/relationships" name="3. PROPERTY AND EQUIPMENT AND31" sheetId="31" state="visible" r:id="rId31"/>
    <sheet xmlns:r="http://schemas.openxmlformats.org/officeDocument/2006/relationships" name="4. INTANGIBLE ASSETS (Details)" sheetId="32" state="visible" r:id="rId32"/>
    <sheet xmlns:r="http://schemas.openxmlformats.org/officeDocument/2006/relationships" name="4. INTANGIBLE ASSETS (Details 1" sheetId="33" state="visible" r:id="rId33"/>
    <sheet xmlns:r="http://schemas.openxmlformats.org/officeDocument/2006/relationships" name="4. INTANGIBLE ASSETS (Details N" sheetId="34" state="visible" r:id="rId34"/>
    <sheet xmlns:r="http://schemas.openxmlformats.org/officeDocument/2006/relationships" name="5. DEBT (Details)" sheetId="35" state="visible" r:id="rId35"/>
    <sheet xmlns:r="http://schemas.openxmlformats.org/officeDocument/2006/relationships" name="5. DEBT (Details 1)" sheetId="36" state="visible" r:id="rId36"/>
    <sheet xmlns:r="http://schemas.openxmlformats.org/officeDocument/2006/relationships" name="5. DEBT (Details 2)" sheetId="37" state="visible" r:id="rId37"/>
    <sheet xmlns:r="http://schemas.openxmlformats.org/officeDocument/2006/relationships" name="6. COMMITMENTS AND CONTINGENC38" sheetId="38" state="visible" r:id="rId38"/>
    <sheet xmlns:r="http://schemas.openxmlformats.org/officeDocument/2006/relationships" name="6. COMMITMENTS AND CONTINGENC39" sheetId="39" state="visible" r:id="rId39"/>
    <sheet xmlns:r="http://schemas.openxmlformats.org/officeDocument/2006/relationships" name="7. STOCKHOLDERS' EQUITY (Detail" sheetId="40" state="visible" r:id="rId40"/>
    <sheet xmlns:r="http://schemas.openxmlformats.org/officeDocument/2006/relationships" name="8. INCOME TAXES (Details)" sheetId="41" state="visible" r:id="rId41"/>
    <sheet xmlns:r="http://schemas.openxmlformats.org/officeDocument/2006/relationships" name="8. INCOME TAXES (Details 1)" sheetId="42" state="visible" r:id="rId42"/>
    <sheet xmlns:r="http://schemas.openxmlformats.org/officeDocument/2006/relationships" name="8. INCOME TAXES (Details Narrat" sheetId="43" state="visible" r:id="rId43"/>
    <sheet xmlns:r="http://schemas.openxmlformats.org/officeDocument/2006/relationships" name="9. MAJOR CUSTOMERS AND CONCEN44" sheetId="44" state="visible" r:id="rId44"/>
    <sheet xmlns:r="http://schemas.openxmlformats.org/officeDocument/2006/relationships" name="10. EMPLOYEE BENEFIT PLAN (Deta" sheetId="45" state="visible" r:id="rId45"/>
  </sheets>
  <definedNames/>
  <calcPr calcId="124519" fullCalcOnLoad="1"/>
</workbook>
</file>

<file path=xl/sharedStrings.xml><?xml version="1.0" encoding="utf-8"?>
<sst xmlns="http://schemas.openxmlformats.org/spreadsheetml/2006/main" uniqueCount="387">
  <si>
    <t>Document and Entity Information - USD ($)</t>
  </si>
  <si>
    <t>12 Months Ended</t>
  </si>
  <si>
    <t>Dec. 31, 2016</t>
  </si>
  <si>
    <t>Mar. 20, 2017</t>
  </si>
  <si>
    <t>Jun. 30, 2016</t>
  </si>
  <si>
    <t>Document And Entity Information</t>
  </si>
  <si>
    <t>Entity Registrant Name</t>
  </si>
  <si>
    <t>MobileSmith,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Restricted Cash</t>
  </si>
  <si>
    <t>Trade Accounts Receivable, Net of Allowance for Doubtful Accounts of $0 and $16,050, Respectively</t>
  </si>
  <si>
    <t>Prepaid Expenses and Other Current Assets</t>
  </si>
  <si>
    <t>Total Current Assets</t>
  </si>
  <si>
    <t>Property and Equipment, Net</t>
  </si>
  <si>
    <t>Capitalized Software, Net</t>
  </si>
  <si>
    <t>Intangible Assets, Net</t>
  </si>
  <si>
    <t>Other Assets</t>
  </si>
  <si>
    <t>Total Other Assets</t>
  </si>
  <si>
    <t>Total Assets</t>
  </si>
  <si>
    <t>Current Liabilities</t>
  </si>
  <si>
    <t>Trade Accounts Payable</t>
  </si>
  <si>
    <t>Accrued Expenses</t>
  </si>
  <si>
    <t>Accrued Interest</t>
  </si>
  <si>
    <t>Capital Lease Obligations</t>
  </si>
  <si>
    <t>Deferred Revenue</t>
  </si>
  <si>
    <t>Bank Loan</t>
  </si>
  <si>
    <t>Convertible Notes Payable, Related Parties, Net of Discount</t>
  </si>
  <si>
    <t>Convertible Notes Payable, Net of Discount</t>
  </si>
  <si>
    <t>Total Current Liabilities</t>
  </si>
  <si>
    <t>Long-term Liabilities:</t>
  </si>
  <si>
    <t>Deferred Rent</t>
  </si>
  <si>
    <t>Total Long-term Liabilities</t>
  </si>
  <si>
    <t>Total Liabilities</t>
  </si>
  <si>
    <t>Stockholders' deficit:</t>
  </si>
  <si>
    <t>Preferred Stock, $0.001 Par Value, 5,000,000 Shares Authorized, No Shares Issued and Outstanding at December 31, 2016 and December 31, 2015</t>
  </si>
  <si>
    <t>Common Stock, $0.001 Par Value, 100,000,000 and 45,000,000 Shares Authorized At December 31, 2016 and December 31, 2015, Respectively; 19,827,542 Shares Issued and Outstanding at December 31, 2016 and December 31, 2015</t>
  </si>
  <si>
    <t>Additional Paid-in Capital</t>
  </si>
  <si>
    <t>Accumulated Deficit</t>
  </si>
  <si>
    <t>Total Stockholders' Deficit</t>
  </si>
  <si>
    <t>Total Liabilities and Stockholders' Deficit</t>
  </si>
  <si>
    <t>CONSOLIDATED BALANCE SHEETS (Parenthetical) - $ / shar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REVENUES:</t>
  </si>
  <si>
    <t>Subscription and Support</t>
  </si>
  <si>
    <t>Professional Services and Other</t>
  </si>
  <si>
    <t>Total revenues</t>
  </si>
  <si>
    <t>COST OF REVENUES</t>
  </si>
  <si>
    <t>Total Cost of Revenue</t>
  </si>
  <si>
    <t>GROSS PROFIT</t>
  </si>
  <si>
    <t>OPERATING EXPENSES:</t>
  </si>
  <si>
    <t>Sales and Marketing</t>
  </si>
  <si>
    <t>Research and Development</t>
  </si>
  <si>
    <t>General and Administrative</t>
  </si>
  <si>
    <t>Other</t>
  </si>
  <si>
    <t>Total Operating Expenses</t>
  </si>
  <si>
    <t>LOSS FROM OPERATIONS</t>
  </si>
  <si>
    <t>OTHER INCOME (EXPENSE):</t>
  </si>
  <si>
    <t>Other Income</t>
  </si>
  <si>
    <t>Interest expense, net</t>
  </si>
  <si>
    <t>Total other expense</t>
  </si>
  <si>
    <t>NET LOSS</t>
  </si>
  <si>
    <t>NET LOSS PER COMMON SHARE:</t>
  </si>
  <si>
    <t>Basic and fully diluted</t>
  </si>
  <si>
    <t>WEIGHTED-AVERAGE NUMBER OF SHARES USED IN COMPUTING NET LOSS PER COMMON SHARE:</t>
  </si>
  <si>
    <t>CONSOLIDATED STATEMENTS OF CASH FLOWS - USD ($)</t>
  </si>
  <si>
    <t>CASH FLOWS FROM OPERATING ACTIVITIES:</t>
  </si>
  <si>
    <t>Net Loss</t>
  </si>
  <si>
    <t>Adjustments to Reconcile Net Loss to Net Cash Used in Operating Activities:</t>
  </si>
  <si>
    <t>Depreciation and Amortization</t>
  </si>
  <si>
    <t>Bad Debt Expense (Gain on Reversal of Bed Debt)</t>
  </si>
  <si>
    <t>Amortization of Debt Discount</t>
  </si>
  <si>
    <t>Share-based Compensation</t>
  </si>
  <si>
    <t>Impairment of Long Lived Assets</t>
  </si>
  <si>
    <t>Changes in assets and liabilities:</t>
  </si>
  <si>
    <t>Accounts Receivable</t>
  </si>
  <si>
    <t>Prepaid Expenses and Other Assets</t>
  </si>
  <si>
    <t>Accounts Payable</t>
  </si>
  <si>
    <t>Accrued and Other Expenses</t>
  </si>
  <si>
    <t>Net Cash Used in Operating Activities</t>
  </si>
  <si>
    <t>CASH FLOWS FROM INVESTING ACTIVITIES:</t>
  </si>
  <si>
    <t>Payments to Acquire Property, Plant and Equipment</t>
  </si>
  <si>
    <t>Net Cash Used in Investing Activities</t>
  </si>
  <si>
    <t>CASH FLOWS FROM FINANCING ACTIVITIES:</t>
  </si>
  <si>
    <t>Restricted cash used to pay interest expense</t>
  </si>
  <si>
    <t>Deposit of cash to restricted account</t>
  </si>
  <si>
    <t>Proceeds from Issuance of Long Term Debt</t>
  </si>
  <si>
    <t>Repayments of debt borrowing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The Company Recorded Debt Discount Associated with Beneficial Conversion Feature</t>
  </si>
  <si>
    <t>The Company Acquired an Auto Finance Loan to Finance a Purchase of a Company Vehicle</t>
  </si>
  <si>
    <t>STATEMENTS OF STOCKHOLDERS’ DEFICIT - USD ($)</t>
  </si>
  <si>
    <t>Common Stock</t>
  </si>
  <si>
    <t>Additional Paid-In Capital</t>
  </si>
  <si>
    <t>Retained Earnings / Accumulated Deficit</t>
  </si>
  <si>
    <t>Total</t>
  </si>
  <si>
    <t>Beginning Balance, shares at Dec. 31, 2014</t>
  </si>
  <si>
    <t>Beginning Balance, amount at Dec. 31, 2014</t>
  </si>
  <si>
    <t>Equity-based compensation</t>
  </si>
  <si>
    <t>Beneficial Conversion Feature Recorded as a Result of Issuance of Convertible Debt</t>
  </si>
  <si>
    <t>Net loss</t>
  </si>
  <si>
    <t>Ending Balance, shares at Dec. 31, 2015</t>
  </si>
  <si>
    <t>Ending Balance, amount at Dec. 31, 2015</t>
  </si>
  <si>
    <t>Ending Balance, shares at Dec. 31, 2016</t>
  </si>
  <si>
    <t>Ending Balance, amount at Dec. 31, 2016</t>
  </si>
  <si>
    <t>1. SUMMARY OF BUSINESS AND DESCRIPTION OF GOING CONCERN</t>
  </si>
  <si>
    <t>Summary Of Business And Description Of Going Concern</t>
  </si>
  <si>
    <t xml:space="preserve">Description of Business and Going Concern MobileSmith, Inc. (referred to herein as the “Company,”
“us,” “we,” or “our”) was incorporated as Smart Online, Inc. in the State of Delaware
in 1993. The Company changed its name to MobileSmith, Inc. effective July 1, 2013. The Company develops software products and services
and targets businesses whose need is to connect with their stakeholders (customers, employees, broader public) through a variety
of mobile devices and do so with the fastest time to market possible, while by-passing the need to write a single line of code.
The Company’s flagship product is the MobileSmith® Platform (the “Platform”). The Platform is an innovative
app development platform that enables organizations to rapidly create, deploy, and manage custom, native smartphone and tablet
apps deliverable across iOS and Android mobile platforms without writing a single line of code. These consolidated financial
statements include accounts of the Company and its wholly-owned subsidiary, which was created to explore the concept of a
consumer targeted mobile app development platform. From time to time, the Company may create additional wholly-owned
subsidiaries in order to test various new services as a part of its research and development process. This
subsidiary has not had material activity in 2015 or 2016. The Company’s principal products and services include:
● Subscription
to its Software as a Service (“SaaS”) cloud based mobile app development platform to customers who design
and build their own apps;
● Dedicated
internal and secure mobile development platform for the U.S. Department of Defense and related contractors;
● Custom
mobile application design and development services;
● Mobile
application marketing services; and
● Mobile
strategy implementation consulting. The accompanying consolidated financial statements have been prepared
on a going concern basis, which contemplates the realization of assets and the satisfaction of liabilities in the normal course
of business. During the years ended December 31, 2016 and 2015, the Company incurred net losses, as well as negative cash flows
from operations, and at December 31, 2016 and 2015, had deficiencies in working capital. These factors indicate that the Company
may be unable to continue as a going concern. The financial statements do not include any adjustments relating to the recoverability
and classification of recorded asset amounts or the amounts or classification of liabilities that might be necessary should the
Company be unable to continue as a going concern. The Company’s continuation as a going concern depends upon
its ability to generate sufficient cash flows to meet its obligations on a timely basis, to obtain additional financing as may
be required, and ultimately to attain profitable operations and positive cash flows. Since November 2007, the Company has been
funding its operations, in part, from the proceeds of the issuance of notes under a convertible secured subordinated note facility
which was established in 2007, as well as, an unsecured convertible subordinated note facility established in 2014. As of December
31, 2016, the Company had $41,555,000 of face value outstanding under these facilities and the Company is entitled to sell to the
investors additional notes under these facilities in an amount not exceeding $31,545,000, when requested to by the Company, subject
to the terms and conditions specified in these facilities. There can be no assurance that the Company will in fact be able to raise
additional capital through these facilities or even from other sources on commercially acceptable terms or at all. In May 2016, Company management negotiated an
extension of the Notes under the 2007 and 2014 NPA to mature in November of 2018, and refinanced the Comerica LSA by extending
its maturity to June of 2018. </t>
  </si>
  <si>
    <t>2. SIGNIFICANT ACCOUNTING POLICIES</t>
  </si>
  <si>
    <t>Accounting Policies [Abstract]</t>
  </si>
  <si>
    <t xml:space="preserve">Use of Estimates The preparation of financial statements in conformity with accounting
principles generally accepted in the United States (“US GAAP”) requires management to make estimates and assumptions
in the Company’s financial statements and notes thereto. Significant estimates and assumptions made by management include
the determination of the best estimate of selling price of the deliverables included in multiple-deliverable revenue arrangements,
deferral of certain revenues, share-based compensation, allowance for accounts receivable, estimated useful lives of property and
equipment, recoverability of capitalized software asset and other long lived assets. Actual results could differ from those estimates. Fair Value of Financial Instruments US GAAP requires disclosures of fair value information about financial
instruments, whether or not recognized in the balance sheet, for which it is practicable to estimate that value. Due to the short
period of time to maturity, the carrying amounts of cash equivalents, accounts receivable, accounts payable, accrued liabilities,
and notes payable reported in the financial statements approximate the fair value. Cash and Cash Equivalents All highly liquid investments with an original maturity of three
months or less are considered to be cash equivalents. The Federal Deposit Insurance Corporation (FDIC) covers $250,000
for substantially all depository accounts. The Company from time to time may have amounts on deposit in excess of the insured limits. Revenue Recognition The Company derives revenue primarily from subscription services
charged to customers accessing the Platform and, to a much lesser degree, professional services provided in connection with subscription
services. The Company recognizes revenues when the following criteria have
been met:
● persuasive evidence of an arrangement exists;
● delivery has occurred;
● the fees are fixed or determinable; and
● collection is considered reasonably assured. Subscription Revenues Subscription revenues are recognized ratably over the contract term
of the arrangement beginning on the date that our service is made available to the customer. Amounts that have been invoiced are
recorded in revenue or deferred revenue, depending on whether the revenue recognition criteria have been met. Software Revenue Sale of software takes place when the Company sells perpetual license
to the Platform through installation in a private cloud. Revenue recognition begins when all elements of the agreement,
besides post-contract customer support, are delivered (including installation). The software revenue is recognized ratably
over the period of post-contract customer support in accordance with ASC 985-605. Professional Services Revenues Professional services revenues consist of fees for professional services,
which relate to app design and development, training, system implementation and data integration, mobile application marketing
services, and mobile strategy implementation consulting. These revenues are recognized as the services are rendered for time and
material contracts and when the milestones are achieved and accepted by the customer for fixed-fee contracts. Multiple-Element Arrangements The Company evaluates each element in a multiple-element arrangement
to determine whether it represents a separate unit of accounting. In order to account for deliverables in a multiple-deliverable
arrangement as separate units of accounting, the deliverables must have standalone value upon delivery. In determining whether professional service revenues have standalone
value, the Company considers availability of professional services from other vendors, the nature of the Company’s professional
services, and whether the Company sells professional services to customers without the subscription. When multiple deliverables are included in an arrangement are separable
into different units of accounting, the arrangement consideration is allocated to the identified separate units of accounting based
on their relative selling price. Multiple-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VSOE of selling price and TPE of selling price are not
available, then the best estimate of selling price (“BESP”) is to be used. VSOE and TPE do not currently exist for
any of the Company’s deliverables. Accordingly, the Company uses its BESP to determine the relative selling price. The Company determines its BESP for its deliverables based on its
overall pricing objectives, taking into consideration market conditions and entity-specific factors. The Company evaluates its
BESP by reviewing historical data related to sales of its deliverables. Total consideration under the contract is allocated to
each of the separate units of accounting through application of the relative selling price method. Deferred Revenue Deferred revenue consists of billings or payments received prior
to the date when revenue is recognized. Cost of Revenues Cost of revenues includes salaries of customer support teams, costs
of infrastructure that supports the Platform, expenses for outsourced work to fulfill the contracted work, and amortization charges
for the Platform. Allowance for Doubtful Accounts The Company maintains an allowance for doubtful accounts for estimated
losses resulting from the inability or failure of its customers to make required payments. The need for an allowance for doubtful
accounts is evaluated based on specifically identified amounts that management believes to be potentially uncollectible. If actual
collections experience changes, revisions to the allowance may be required. Property and Equipment The Company records property and equipment at cost and provides for
depreciation and amortization using the straight-line method for financial reporting purposes over the estimated useful lives.
The estimated useful lives by asset classification are as follows:
Computer hardware and office equipment 5 years
Computer software 5 years
Furniture and fixtures 5 years
Leasehold improvements Shorter of the estimated useful life or the lease term Software Development Costs The Company capitalized certain costs of development and subsequent
enhancement of the Platform through the middle of 2013. The Company started capitalizing software development costs when technological
feasibility of the Platform or its enhancements had been established. The Company expensed costs associated with preliminary project
stage and research activities. The Company’s policy provided for the capitalization of certain payroll, benefits, and other
payroll-related costs for employees who were directly associated with development. During 2012, the Platform was substantially completed. During 2013,
the Company’s development efforts became more driven by market requirements and rapidly changing customers’ needs.
As a result, the Company’s development team adopted the Agile iterative approach to software development. Due to Agile’s
short development cycles and focus on rapid production, the Company ceased capitalizing software development costs mid-way through
2013 as the documentation produced under the Agile method did not meet requirements necessary to establish technological feasibility.
No development costs were capitalized in 2015 or 2016 and the Company does not expect to capitalize substantial development costs
in the future. Intangible Assets Intangible assets consist of the perpetual license for critical
Platform software, costs associated with the Company’s patent filings and other acquired intangible assets. The Company also
owns several copyrights and trademarks related to products, names, and logos used throughout its non-acquired product lines. Impairment of Long-Lived Assets The Company evaluates the recoverability of its long-lived assets
every reporting period or whenever events and circumstances indicate that the value may be impaired. During 2016, the Company recorded
a loss on impairment of intangible assets in the amount of $8,356, mostly related to impairment of previously capitalized software,
which were replaced with new functionality in our Platform. Advertising Costs Advertising costs consist primarily of industry related tradeshows
and marketing campaigns. Advertising costs are expensed as incurred, or the first time the advertising takes place, applied consistently
based on the nature of the advertising activity. The amounts related to advertising during 2016 and 2015 were $382,932 and $342,718,
respectively. Share-Based Compensation The Company measures share-based compensation cost at the grant date
based on the fair value of the award. The Company recognizes compensation cost on a straight-line basis over the requisite service
period. The requisite service period is generally three years. The compensation cost is recognized net of estimated forfeiture
activity. The fair value of option grants under the Company’s equity
compensation plan during the year ended December 31, 2016 was estimated using the following weighted-average assumptions:
Dividend yield 0.00 %
Expected volatility 58.00 %
Risk-free interest rate 1.56 %
Expected lives (years) 4.9 Net Loss Per Share Basic net loss per share is computed by dividing net loss by the
weighted average number of shares of common stock outstanding during the periods. Diluted net loss per share is computed using
the weighted average number of common and dilutive common equivalent shares outstanding during the periods. Shares of common stock
issuable upon conversion of Convertible Subordinated Promissory Notes (the “Notes”) and exercise of share-based awards
are excluded from the calculation of the weighted average number, because the effect of the conversion and exercise would be anti-dilutive. Recently Issued Accounting Pronouncements The Company evaluates new significant accounting pronouncements at
each reporting period. For the year ended December 31, 2016, the Company did not adopt any new pronouncement that had or is expected
to have a material effect on the Company’s presentation of its consolidated financial statements. In May 2014, the Financial Accounting Standards Board (FASB) issued
Accounting Standards Update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and early adoption is permitted. The Company will adopt the standard early effective
for annual reporting period beginning on January 1, 2017 and related interim reporting periods. The new standard requires
an entity to recognize revenue to depict the transfer of promised goods or services to customers in an amount that reflects the
consideration to which the entity expects to be entitled in exchange for those goods or services. We expect that the new
standard will simplify our revenue recognition process and may result in acceleration of certain revenue that is currently included
in our deferred revenue line item on the balance sheet. We expect to adopt a retrospective approach at the time of adoption,
at which time cumulative effect of initially adopting the standard will be recognized in retained earnings as of the date of adoption
and additional footnote disclosures will be included in the financial statements. Due to the complexity of certain of our
subscription contracts, the actual revenue recognition treatment required under the standard will be dependent on contract-specific
terms.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See Notes 5 and 6 for the Company's current lease commitments. The Company is currently in the process of evaluating the
impact that this new leasing ASU will have on its financial statements.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the accounting
literature contains three level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s. </t>
  </si>
  <si>
    <t>3. PROPERTY AND EQUIPMENT AND CAPITALIZED SOFTWARE</t>
  </si>
  <si>
    <t>Property, Plant and Equipment [Abstract]</t>
  </si>
  <si>
    <t>December 31, December 31,
2016 2015
Computer hardware $ 102,203 $ 85,547
Computer software 37,884 37,884
Furniture and fixtures 89,580 78,919
Equipment 25,558 7,193
Leasehold improvements 34,162 34,162
289,386 243,705
Less accumulated depreciation (185,257 ) (144,742 )
Property and equipment, net $ 104,129 $ 98,963 Capitalized software consists of the following:
December 31, December 31,
2016 2015
Capitalized software $ 736,678 $ 756,175
Less accumulated amortization (461,845 ) (365,657 )
Capitalized software, net $ 274,833 $ 390,518 During the years ended December 31, 2016 and 2015, the Company recorded
depreciation and amortization expense related to its property, equipment and capitalized software of $147,845 and $144,942, respectively. The Company also recorded an impairment charge of $8,356 and $7,020
related to capitalized software during years ended December 31, 2016 and 2015, respectively.</t>
  </si>
  <si>
    <t>4. INTANGIBLE ASSETS</t>
  </si>
  <si>
    <t>Goodwill and Intangible Assets Disclosure [Abstract]</t>
  </si>
  <si>
    <t xml:space="preserve">The following table summarizes information about the Company’s
intangible assets:
December 31, 2016 December 31, 2015
Gross Net Gross Net
Asset Category Carrying Accumulated Carrying Carrying Accumulated Carrying
Amount Amortization Amount Amount Amortization Amount
Acquired license and costs $ 108,534 $ 74,940 $ 33,594 $ 108,534 $ 59,435 $ 49,099
Other 10,000 6,001 3,999 10,000 4,000 6,000
Total $ 118,534 $ 80,941 $ 37,593 $ 118,534 $ 63,435 $ 55,099 During the years ended December 31, 2016 and 2015, the Company recorded
amortization expense related to its intangible assets of $17,506 and $17,505, respectively. The following table presents the estimated future amortization expense
related to intangible assets held at December 31, 2016:
Year ending December 31:
2017 $ 17,505
2018 17,505
2019 2,583
$ 37,593 </t>
  </si>
  <si>
    <t>5. DEBT</t>
  </si>
  <si>
    <t>Debt Disclosure [Abstract]</t>
  </si>
  <si>
    <t xml:space="preserve">The table below summarizes the Company’s debt at December 31,
2016 and December 31, 2015:
Debt Description December 31, December 31,
2016 2015 Maturity Rate
Comerica Bank Loan and Security Agreement $ 5,000,000 $ 5,000,000 June 2018 3.85 %
Capital lease obligations - Noteholder lease 69,717 92,270 August 2019 8.00 %
Capital lease obligations - office furniture and other equipment 14,044 22,368 August 2018 9.80 %
Capital lease obligations - vehicle 17,023 - July 2021 5.59 %
Convertible notes - related parties, net of discount of $1,168,652 and $2,010,743, respectively 39,655,579 33,363,488 November 2018 8.00 %
Convertible notes, net of discount of $50,129 680,640 680,640 November 2018 8.00 %
Total debt 45,437,003 39,158,766
Less: current portion of long term debt
Capital lease obligations 36,950 30,877
Comerica Bank LSA - 5,000,000
Convertible notes - related parties, net of discount of $2,010,743 - 33,363,488
Convertible notes, net of discount of $50,129 - 680,640
Total current portion of long term debt 36,950 39,075,005
Debt - long term $ 45,400,053 $ 83,761 Convertible Notes Overview Since November 14, 2007 and through December 10, 2014, the Company
financed its working capital deficiency primarily through the issuance of its notes (the “2007 NPA Notes”) under the
Convertible Secured Subordinated Note Purchase Agreement, dated November 14, 2007, as amended (as so amended, the “2007 NPA”). On
December 11, 2014 the Company entered into an unsecured Convertible Subordinated Note Purchase Agreement, amended (as so amended,
the “2014 NPA”) with Union Bancaire Privée, UBP SA ("UBP") and has financed its operations through
issuance of notes (the "2014 NPA Notes") through 2014 NPA. During 2016, the Company raised gross proceeds of $5,450,000 from
the private placement to UBP under 2014 NPA. On May 17, 2016, the Company and the holders of the majority of the aggregate
outstanding principal amount of 2014 NPA Notes and holders of the majority of the aggregate outstanding principal amount of the
2007 NPA Notes agreed to extend to November 14, 2018 the maturity date of the 2014 NPA Notes and the 2007 NPA Notes. Except
as so extended, all of the terms relating to the outstanding 2007 Notes and the 2014 Notes continue in full force and effect. The
Company is entitled to utilize the amounts available for future borrowing under each of the 2007 Note Purchase Agreement and the
2014 Note Purchase Agreement through November 14, 2018. As a result of modification, any unamortized discount will be amortized
into interest expense through the new maturity date of November 14, 2018. The table below summarizes
convertible notes issued as of December 31, 2016 by type:
Convertible Notes Type: Balance
2007 NPA notes, net of discount $ 29,666,930
2014 NPA notes, net of discount 10,669,289
Total convertible notes $ 40,336,219 Convertible notes issued under 2014 NPA The aggregate principal amount
of 2014 NPA Notes that may be issued under the 2014 NPA is $40 million, of which $11,000,000 had been borrowed as of December
31, 2016. The 2014 NPA Notes are convertible into shares of the Company’s common stock, par value $0.001 per share,
and are subordinated to the $5 million outstanding under the Company’s Loan and Security Agreement (the “LSA”)
with Comerica Bank and to any promissory notes outstanding under the Company’s existing 2007 NPA program. The 2014 NPA Notes have the following terms:
● a maturity date of the earlier of (i) November 14, 2018, (ii) a Change of Control (as defined in the 2014 NPA), or (iii) when, upon or after the occurrence of an Event of Default (as defined in the 2014 NPA), other than for a bankruptcy related, such amounts are declared due and payable by at least two-thirds of the aggregate outstanding principal amount of the 2014 NPA Notes;
● an interest rate of 8% per year, with accrued interest payable in cash in quarterly installments commencing on the third month anniversary of the date of issuance of the 2014 NPA
● a conversion price per share that is fixed at $1.43;
● optional conversion upon noteholder request; provided that, if at the time of any such request, the Company does not have a sufficient number of shares of common stock authorized to allow for such conversion, the noteholder may only convert that portion of their Notes outstanding for which the Company has a sufficient number of authorized shares of common stock. To the extent multiple noteholders under the 2014 NPA, the 2007 NPA, or both, request conversion of its notes on the same date, any limitations on conversion shall be applied on a pro rata basis. In such case, the noteholder may request that the Company call a special meeting of its stockholders specifically for the purpose of increasing the number of shares of common stock authorized to cover conversions of the remaining portion of the notes outstanding as well as the maximum issuances contemplated pursuant to the Company’s 2004 Equity Compensation Plan, within 90 calendar days after the Company’s receipt of such request; and
● may not be prepaid without the consent of holders of at least two-thirds of the aggregate outstanding principal amount of 2014 NPA Notes. Convertible notes issued under 2007 NPA The aggregate principal amount
of 2007 NPA Notes that may be issued under the 2014 NPA is $33,300,000, of which $30,755,000 had been borrowed as of December
31, 2016. The 2007 NPA Notes are convertible into shares of the Company’s common stock, par value $0.001 per share,
and are subordinated to the $5 million outstanding under the LSA with Comerica Bank. As amended, the 2007 NPA Notes have the following terms:
● a maturity date of the earlier of (i) November 14, 2018, (ii) a Change of Control (as defined in the amended 2007 NPA), or (iii) when, upon or after the occurrence of an Event of Default (as defined in the amended 2007 NPA) such amounts are declared due and payable by a 2007 NPA Noteholder or made automatically due and payable in accordance with the terms of the 2007 NPA;
● an interest rate of 8% per year;
● a total borrowing commitment of $33.3 million;
● a conversion price that is fixed at $1.43; and
● optional conversion upon 2007 NPA Noteholder request, provided that, if at the time of any such request, the Company does not have a sufficient number of shares of common stock authorized to allow for such conversion, as well as the issuance of the maximum amount of common stock permitted under the Company’s 2004 Equity Compensation Plan, the 2007 NPA Noteholder may request that the Company call a special meeting of its stockholders specifically for the purpose of increasing the number of shares of common stock authorized to cover the remaining portion of the Notes outstanding as well as the maximum issuances permitted under the 2004 Equity Compensation Plan. Related Party Convertible Notes under 2007 and 2014 NPAs Grasford, the Company’s largest stockholder, owns $13,826,282
in face value amount of 2007 NPA Notes as of December 31, 2016. Grasford is controlled by Avy Lugassy, one of the Company’s
principal shareholders. UBP owns $26,267,180 in combined face value amount of 2007 and 2014
NPA Notes as of December 31, 2016 and is considered a significant beneficial owner. Crystal Management owns $730,769 in face value amount of 2007 NPA
Notes as of December 31, 2016. Crystal Management is controlled by Doron Rotler, the second largest shareholder of the Company. Interest expense for 2016 for convertible notes was $4,494,905, including
amortization of discount of $1,408,973. Interest expense for 2015 for convertible notes was $5,020,148, including
amortization of discount of $2,335,151. Comerica LSA The Company has an outstanding
Loan and Security Agreement with Comerica Bank dated June 9, 2014 with original maturity of June 9, 2016. The LSA with Comerica has the
following terms:
● a maturity date of June 9, 2018;
● a variable interest rate at prime plus 0.6% payable quarterly;
● secured by substantially all of the assets of the Company, including the Company’s intellectual property;
● secured by an extended irrevocable SBLC issued by UBS AG (Geneva, Switzerland) (“UBS AG”) with an initial term expiring on May 31, 2015, which term is automatically renewable for one year periods, unless notice of non-renewal is given by UBS AG at least 45 days prior to the then current expiration date (no such notice has been given and SBLC was extended to expire on May 31, 2017); and
● acceleration of payment of all amounts due thereunder upon the occurrence and continuation of certain events of default, including but not limited to, failure by the Company to perform its obligations, observe the covenants made by it under the LSA, failure to renew the UBS AG SBLC, and insolvency of the Company. Capital Leases On September 4, 2009, the Company entered into a sale transaction
whereby it sold its computer equipment, furniture, fixtures and certain personal property located at its former principal executive
offices in Durham, North Carolina (collectively, the “Equipment”) on an “as-is, where-is” basis to the
holders of the Company’s Notes, on a ratable basis in proportion to their respective holdings of Notes, for $200,000
(“Purchase Price”). The Purchase Price was paid through a $200,000 reduction, on a ratable basis, in the outstanding
aggregate principal amount of the Notes. The Purchase Price represented the fair market value of the Equipment based on an independent
appraisal. The payments on the lease are made monthly. The balance of the lease
as of December 31, 2016 was $69,717. In September 2013 the Company purchased furniture for its new office
by execution of a five-year non-cancellable lease, which is accounted for as a capital lease. The unpaid balance on the lease as
of December 31, 2016 is $14,044. In July 2016, the Company acquired a vehicle, that it had been previously
leasing since July of 2013. The vehicle is financed through a 5 year auto loan. The payments are made monthly. The unpaid
balance on the note payable is $17,023. The table below details future payments under capital leases:
Year:
2017 $ 43,477
2018 38,407
2019 23,631
2020 4,219
Thereafter 2,461
112,195
Less amount representing interest (11,411 )
Capital lease obligations $ 100,784 </t>
  </si>
  <si>
    <t>6. COMMITMENTS AND CONTINGENCIES</t>
  </si>
  <si>
    <t>Commitments and Contingencies Disclosure [Abstract]</t>
  </si>
  <si>
    <t xml:space="preserve">Operating Leases On July 29, 2013, the Company signed a 65-month lease for new office
space in Raleigh, North Carolina, effective October 30, 2013. The landlord built the space to the Company’s specifications
and provided the Company with five months free rent as an incentive. Rent expense is being recognized over the entire 65-month
term of the lease on a straight-line basis. The lease contains an option to renew for two, three-year terms. Monthly rent is approximately
$14,000 per month. The table below summarizes the Company’s future obligations
under the new office lease:
Year:
2017 167,786
2018 172,418
2019 44,082
Total $ 384,286 Rent expense for the years ended December 31, 2016 and 2015 was $155,603
and $155,116, respectively. Legal Proceedings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s or claims.
There can be no assurance as to the ultimate outcome of any such lawsuits and investigations. 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 </t>
  </si>
  <si>
    <t>7. STOCKHOLDERS EQUITY</t>
  </si>
  <si>
    <t>Equity [Abstract]</t>
  </si>
  <si>
    <t xml:space="preserve">Common Stock The Company is authorized to issue 100,000,000 shares of common stock,
$0.001 par value per share. As of December 31, 2016, the Company had 19,827,542 shares of common stock outstanding. Holders of
the Company’s shares of common stock are entitled to one vote for each share held. Preferred Stock The Board of Directors is authorized, without further stockholder
approval, to issue up to 5,000,000 shares of $0.001 par value preferred stock in one or more series and to fix the rights, preferences,
privileges, and restrictions applicable to such shares, including dividend rights, conversion rights, terms of redemption, and
liquidation preferences, and to fix the number of shares constituting any series and the designations of such series. There were
no shares of preferred stock outstanding at December 31, 2016 and 2015. Equity Compensation Plans 2004 Equity Compensation Plan The Company adopted its 2004 Equity Compensation Plan (the “2004
Plan”) as of March 31, 2004. The 2004 Plan provides for the grant of incentive stock options, non-statutory stock options,
restricted stock, and other direct stock awards to employees (including officers) and directors of the Company as well as to certain
consultants and advisors. The total number of shares of common stock reserved for issuance under the 2004 Plan is 5,000,000 shares,
subject to adjustment in the event of a stock split, stock dividend, recapitalization, or similar capital change. The Company can’t
make any new grants under the plan. 2016 Equity Compensation Plan In May 2016, the Company’s shareholders
authorized adoption of the approved MobileSmith Inc. 2016 Equity Compensation Plan for officers, directors, employees and consultants,
initially reserving for issuance thereunder 15,000,000 shares of Common Stock. The exercise price for incentive stock options granted under the
above plans is required to be no less than the fair market value of the common stock on the date the option is granted, except
for options granted to 10% stockholders, which are required to have an exercise price of not less than 110% of the fair market
value of the common stock on the date the option is granted. Incentive stock options typically have a maximum term of 10 years,
except for option grants to 10% stockholders, which are subject to a maximum term of five years. Non-statutory stock options have
a term determined by either the Board of Directors or the Compensation Committee of the Board of Directors. Options granted under
the plans are not transferable, except by will and the laws of descent and distribution. A summary of the status of the stock option issuances as of December
31, 2016 and 2015, and changes during the periods ended on these dates is as follows:
Weighted
Weighted Average Aggregate
Number of Average Remaining Intrinsic
Shares Exercise Price Contractual Term Value
Outstanding, December 31, 2014 403,661 $ 1.45
Cancelled (42,312 ) 1.53
Issued — —
Outstanding, December 31, 2015 361,349 1.44
Cancelled (146,409 ) 1.52
Issued 1,968,860
Outstanding, December 31, 2016 2,184,160 $ 1.48 4.28 $ 31,760
Vested and exercisable, December 31, 2016 335,813 $ 1.41 3.37 $ 31,070 At December 31, 2016, $1,073,959 of unvested expense remains to be
recorded related to all options outstanding. Exercise prices for options outstanding as of December 31, 2016 ranged
between $.90 and $1.95. </t>
  </si>
  <si>
    <t>8. INCOME TAXES</t>
  </si>
  <si>
    <t>Income Tax Disclosure [Abstract]</t>
  </si>
  <si>
    <t>The Company accounts for income taxes under the asset and liability
method in accordance with the requirements of US GAAP.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balances of deferred tax assets and liabilities are as follows:
December 31, December 31,
2016 2015
Net Current Deferred Income Tax Assets Related To:
Allowance For Doubtful Accounts $ 73,000 $ 81,000
Depreciation And Amortization 144,000 141,000
Impairment Charges 34,000 30,000
Stock-Based Compensation Expenses 91,000 91,000
Accrued Liabilities 11,000 11,000
Other 3,923 7,000
Net Operating Loss Carryforwards 35,916,000 33,617,000
Total 36,272,923 33,978,000
Less Valuation Allowance (36,272,923 ) (33,978,000 )
Net Current Deferred Income Tax $ — $ — Under US GAAP, a valuation allowance is provided when it is more
likely than not that the deferred tax asset will not be realized. Total income tax expense related to continuing operations differs
from expected income tax expense (computed by applying the U.S. federal corporate income tax rate of 34% to profit (loss) before
taxes) as follows:
December 31, December 31,
2016 2015
Tax Benefit Computed At Statutory Rate Of 34% $ (2,550,563 ) $ (2,623,749 )
State Income Tax Benefit, Net Of Federal Effect (341,625 ) (351,428 )
Permanent Differences
Stock-Based Compensation 51,153 32,861
Debt Discount Amortization 543,177 900,294
Other 2,935 (4,978 )
Change In Valuation Allowance - Continuing Operations 2,294,923 2,047,000
Totals $ — $ — As of December 31, 2016, the Company had U.S. federal net operating
loss (“NOL”) carryforwards of approximately $93 million, which expire between 2018 and 2038. For state tax purposes,
the NOL carryforwards expire between 2017 and 2032. In accordance with Section 382 of the Internal Revenue Code of 1986, as amended,
a change in equity ownership of greater than 50% of the Company within a three-year period can result in an annual limitation on
the Company’s ability to utilize its NOL carryforwards that were created during tax periods prior to the change in ownership. The Company has reviewed its tax positions and has determined that
it has no significant uncertain tax positions at December 31, 2016.</t>
  </si>
  <si>
    <t>9. MAJOR CUSTOMERS AND CONCENTRATION OF CREDIT RISK</t>
  </si>
  <si>
    <t>Notes to Financial Statements</t>
  </si>
  <si>
    <t xml:space="preserve">A customer that individually generates more than 10% of revenue is
considered a major customer. For the year ended December 31, 2016, one customer accounted for
15% of the Company’s revenue. Two customers accounted for 75% of net accounts receivable balance as of December 31, 2016.
Two vendors accounted for 65% of accounts payable balance as of December 31, 2016. For the year ended December 31, 2015, two customers accounted for
27% of the Company’s revenue. Three customers accounted for 72% of net accounts receivable balance as of December 31, 2015. Four
vendors accounted for 93% of accounts payable balance as of December 31, 2015. </t>
  </si>
  <si>
    <t>10. EMPLOYEE BENEFIT PLAN</t>
  </si>
  <si>
    <t>Compensation and Retirement Disclosure [Abstract]</t>
  </si>
  <si>
    <t xml:space="preserve">All full-time employees who meet certain age and length of service
requirements are eligible to participate in the Company’s 401(k) Plan. The plan provides for contributions by the Company
in such amounts as the Board of Directors may annually determine, as well as a 401(k) option under which eligible participants
may defer a portion of their salaries. The Company contributed a total of approximately $37,000 and $28,000 to the plan during
2016 and 2015, respectively. </t>
  </si>
  <si>
    <t>11. SUBSEQUENT EVENTS</t>
  </si>
  <si>
    <t>Subsequent Events [Abstract]</t>
  </si>
  <si>
    <t>Subsequent to December 31, 2016, the Company sold one 2014 NPA Note
to UBP in the total amount of $1,000,000 on the same terms as the currently outstanding 2014 NPA Notes. The note matures on November
14, 2018.</t>
  </si>
  <si>
    <t>2. SIGNIFICANT ACCOUNTING POLICIES (Policies)</t>
  </si>
  <si>
    <t>Use of Estimates</t>
  </si>
  <si>
    <t xml:space="preserve">The preparation of financial statements in conformity with accounting
principles generally accepted in the United States (“US GAAP”) requires management to make estimates and assumptions
in the Company’s financial statements and notes thereto. Significant estimates and assumptions made by management include
the determination of the best estimate of selling price of the deliverables included in multiple-deliverable revenue arrangements,
deferral of certain revenues, share-based compensation, allowance for accounts receivable, estimated useful lives of property and
equipment, recoverability of capitalized software asset and other long lived assets. Actual results could differ from those estimates. </t>
  </si>
  <si>
    <t>Fair Value of Financial Instruments</t>
  </si>
  <si>
    <t xml:space="preserve">US GAAP requires disclosures of fair value information about financial
instruments, whether or not recognized in the balance sheet, for which it is practicable to estimate that value. Due to the short
period of time to maturity, the carrying amounts of cash equivalents, accounts receivable, accounts payable, accrued liabilities,
and notes payable reported in the financial statements approximate the fair value. </t>
  </si>
  <si>
    <t xml:space="preserve">All highly liquid investments with an original maturity of three
months or less are considered to be cash equivalents. The Federal Deposit Insurance Corporation (FDIC) covers $250,000
for substantially all depository accounts. The Company from time to time may have amounts on deposit in excess of the insured limits. </t>
  </si>
  <si>
    <t>Revenue Recognition</t>
  </si>
  <si>
    <t xml:space="preserve">The Company derives revenue primarily from subscription services
charged to customers accessing the Platform and, to a much lesser degree, professional services provided in connection with subscription
services. The Company recognizes revenues when the following criteria have
been met:
● persuasive evidence of an arrangement exists;
● delivery has occurred;
● the fees are fixed or determinable; and
● collection is considered reasonably assured. </t>
  </si>
  <si>
    <t>Subscription Revenues</t>
  </si>
  <si>
    <t xml:space="preserve">Subscription revenues are recognized ratably over the contract term
of the arrangement beginning on the date that our service is made available to the customer. Amounts that have been invoiced are
recorded in revenue or deferred revenue, depending on whether the revenue recognition criteria have been met. </t>
  </si>
  <si>
    <t>Software Revenues</t>
  </si>
  <si>
    <t xml:space="preserve">Sale of software takes place when the Company sells perpetual license
to the Platform through installation in a private cloud. Revenue recognition begins when all elements of the agreement,
besides post-contract customer support, are delivered (including installation). The software revenue is recognized ratably
over the period of post-contract customer support in accordance with ASC 985-605. </t>
  </si>
  <si>
    <t>Professional Services Revenues</t>
  </si>
  <si>
    <t xml:space="preserve">Professional services revenues consist of fees for professional services,
which relate to app design and development, training, system implementation and data integration, mobile application marketing
services, and mobile strategy implementation consulting. These revenues are recognized as the services are rendered for time and
material contracts and when the milestones are achieved and accepted by the customer for fixed-fee contracts. </t>
  </si>
  <si>
    <t>Multiple-Element Arrangements</t>
  </si>
  <si>
    <t xml:space="preserve">The Company evaluates each element in a multiple-element arrangement
to determine whether it represents a separate unit of accounting. In order to account for deliverables in a multiple-deliverable
arrangement as separate units of accounting, the deliverables must have standalone value upon delivery. In determining whether professional service revenues have standalone
value, the Company considers availability of professional services from other vendors, the nature of the Company’s professional
services, and whether the Company sells professional services to customers without the subscription. When multiple deliverables are included in an arrangement are separable
into different units of accounting, the arrangement consideration is allocated to the identified separate units of accounting based
on their relative selling price. Multiple-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VSOE of selling price and TPE of selling price are not
available, then the best estimate of selling price (“BESP”) is to be used. VSOE and TPE do not currently exist for
any of the Company’s deliverables. Accordingly, the Company uses its BESP to determine the relative selling price. The Company determines its BESP for its deliverables based on its
overall pricing objectives, taking into consideration market conditions and entity-specific factors. The Company evaluates its
BESP by reviewing historical data related to sales of its deliverables. Total consideration under the contract is allocated to
each of the separate units of accounting through application of the relative selling price method. </t>
  </si>
  <si>
    <t xml:space="preserve">Deferred revenue consists of billings or payments received prior
to the date when revenue is recognized. </t>
  </si>
  <si>
    <t>Cost of Revenues</t>
  </si>
  <si>
    <t xml:space="preserve">Cost of revenues includes salaries of customer support teams, costs
of infrastructure that supports the Platform, expenses for outsourced work to fulfill the contracted work, and amortization charges
for the Platform. </t>
  </si>
  <si>
    <t>Allowance for Doubtful Accounts</t>
  </si>
  <si>
    <t xml:space="preserve">The Company maintains an allowance for doubtful accounts for estimated
losses resulting from the inability or failure of its customers to make required payments. The need for an allowance for doubtful
accounts is evaluated based on specifically identified amounts that management believes to be potentially uncollectible. If actual
collections experience changes, revisions to the allowance may be required. </t>
  </si>
  <si>
    <t>Property and Equipment</t>
  </si>
  <si>
    <t xml:space="preserve">The Company records property and equipment at cost and provides for
depreciation and amortization using the straight-line method for financial reporting purposes over the estimated useful lives.
The estimated useful lives by asset classification are as follows:
Computer hardware and office equipment 5 years
Computer software 5 years
Furniture and fixtures 5 years
Leasehold improvements Shorter of the estimated useful life or the lease term </t>
  </si>
  <si>
    <t>Software Development Costs</t>
  </si>
  <si>
    <t xml:space="preserve">The Company capitalized certain costs of development and subsequent
enhancement of the Platform through the middle of 2013. The Company started capitalizing software development costs when technological
feasibility of the Platform or its enhancements had been established. The Company expensed costs associated with preliminary project
stage and research activities. The Company’s policy provided for the capitalization of certain payroll, benefits, and other
payroll-related costs for employees who were directly associated with development. During 2012, the Platform was substantially completed. During 2013,
the Company’s development efforts became more driven by market requirements and rapidly changing customers’ needs.
As a result, the Company’s development team adopted the Agile iterative approach to software development. Due to Agile’s
short development cycles and focus on rapid production, the Company ceased capitalizing software development costs mid-way through
2013 as the documentation produced under the Agile method did not meet requirements necessary to establish technological feasibility.
No development costs were capitalized in 2015 or 2016 and the Company does not expect to capitalize substantial development costs
in the future. </t>
  </si>
  <si>
    <t>Intangible Assets</t>
  </si>
  <si>
    <t xml:space="preserve">Intangible assets consist of the perpetual license for critical
Platform software, costs associated with the Company’s patent filings and other acquired intangible assets. The Company also
owns several copyrights and trademarks related to products, names, and logos used throughout its non-acquired product lines. </t>
  </si>
  <si>
    <t>Impairment of Long-Lived Assets</t>
  </si>
  <si>
    <t>The Company evaluates the recoverability of its long-lived assets
every reporting period or whenever events and circumstances indicate that the value may be impaired. During 2016, the Company recorded
a loss on impairment of intangible assets in the amount of $8,356, mostly related to impairment of previously capitalized software,
which were replaced with new functionality in our Platform.</t>
  </si>
  <si>
    <t>Advertising Costs</t>
  </si>
  <si>
    <t>Advertising costs consist primarily of industry related
tradeshows and marketing campaigns. Advertising costs are expensed as incurred, or the first time the advertising takes place,
applied consistently based on the nature of the advertising activity. The amounts related to advertising during 2016 and 2015
were $382,932 and $342,718, respectively.</t>
  </si>
  <si>
    <t>Share Based Compensation</t>
  </si>
  <si>
    <t xml:space="preserve">The Company measures share-based compensation cost at the grant date
based on the fair value of the award. The Company recognizes compensation cost on a straight-line basis over the requisite service
period. The requisite service period is generally three years. The compensation cost is recognized net of estimated forfeiture
activity. The fair value of option grants under the Company’s equity
compensation plan during the year ended December 31, 2016 was estimated using the following weighted-average assumptions:
Dividend yield 0.00 %
Expected volatility 58.00 %
Risk-free interest rate 1.56 %
Expected lives (years) 4.9 </t>
  </si>
  <si>
    <t>Net Loss Per Share</t>
  </si>
  <si>
    <t xml:space="preserve">Basic net loss per share is computed by dividing net loss by the
weighted average number of shares of common stock outstanding during the periods. Diluted net loss per share is computed using
the weighted average number of common and dilutive common equivalent shares outstanding during the periods. Shares of common stock
issuable upon conversion of Convertible Subordinated Promissory Notes (the “Notes”) and exercise of share-based awards
are excluded from the calculation of the weighted average number, because the effect of the conversion and exercise would be anti-dilutive. </t>
  </si>
  <si>
    <t>Recently Issued Accounting Pronouncements</t>
  </si>
  <si>
    <t xml:space="preserve">The Company evaluates new significant accounting pronouncements at
each reporting period. For the year ended December 31, 2016, the Company did not adopt any new pronouncement that had or is expected
to have a material effect on the Company’s presentation of its consolidated financial statements. In May 2014, the Financial Accounting Standards Board (FASB) issued
Accounting Standards Update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and early adoption is permitted. The Company will adopt the standard early effective
for annual reporting period beginning on January 1, 2017 and related interim reporting periods. The new standard requires
an entity to recognize revenue to depict the transfer of promised goods or services to customers in an amount that reflects the
consideration to which the entity expects to be entitled in exchange for those goods or services. We expect that the new
standard will simplify our revenue recognition process and may result in acceleration of certain revenue that is currently included
in our deferred revenue line item on the balance sheet. We expect to adopt a retrospective approach at the time of adoption,
at which time cumulative effect of initially adopting the standard will be recognized in retained earnings as of the date of adoption
and additional footnote disclosures will be included in the financial statements. Due to the complexity of certain of our
subscription contracts, the actual revenue recognition treatment required under the standard will be dependent on contract-specific
terms.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See Notes 5 and 6 for the Company's current lease commitments. The Company is currently in the process of evaluating the
impact that this new leasing ASU will have on its financial statements. </t>
  </si>
  <si>
    <t>Fair Value Measurements</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the accounting
literature contains three level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s.</t>
  </si>
  <si>
    <t>2. SIGNIFICANT ACCOUNTING POLICIES (Tables)</t>
  </si>
  <si>
    <t>Schedule of useful life</t>
  </si>
  <si>
    <t xml:space="preserve">Computer hardware and office equipment 5 years
Computer software 5 years
Furniture and fixtures 5 years
Leasehold improvements Shorter of the estimated useful life or the lease term </t>
  </si>
  <si>
    <t>Schedule of fair value assumptions for option grants</t>
  </si>
  <si>
    <t xml:space="preserve">Dividend yield 0.00 %
Expected volatility 58.00 %
Risk-free interest rate 1.56 %
Expected lives (years) 4.9 </t>
  </si>
  <si>
    <t>3. PROPERTY AND EQUIPMENT AND CAPITALIZED SOFTWARE (Tables)</t>
  </si>
  <si>
    <t>Property and equipment</t>
  </si>
  <si>
    <t xml:space="preserve">December 31, December 31,
2016 2015
Computer hardware $ 102,203 $ 85,547
Computer software 37,884 37,884
Furniture and fixtures 89,580 78,919
Equipment 25,558 7,193
Leasehold improvements 34,162 34,162
289,386 243,705
Less accumulated depreciation (185,257 ) (144,742 )
Property and equipment, net $ 104,129 $ 98,963 </t>
  </si>
  <si>
    <t>Capitalized software</t>
  </si>
  <si>
    <t xml:space="preserve">December 31, December 31,
2016 2015
Capitalized software $ 736,678 $ 756,175
Less accumulated amortization (461,845 ) (365,657 )
Capitalized software, net $ 274,833 $ 390,518 </t>
  </si>
  <si>
    <t>4. INTANGIBLE ASSETS (Tables)</t>
  </si>
  <si>
    <t>Schedule of intangible assets</t>
  </si>
  <si>
    <t xml:space="preserve">December 31, 2016 December 31, 2015
Gross Net Gross Net
Asset Category Carrying Accumulated Carrying Carrying Accumulated Carrying
Amount Amortization Amount Amount Amortization Amount
Acquired license and costs $ 108,534 $ 74,940 $ 33,594 $ 108,534 $ 59,435 $ 49,099
Other 10,000 6,001 3,999 10,000 4,000 6,000
Total $ 118,534 $ 80,941 $ 37,593 $ 118,534 $ 63,435 $ 55,099 </t>
  </si>
  <si>
    <t>Schedule of estimated future amortization expense related to intangible assets</t>
  </si>
  <si>
    <t xml:space="preserve">Year ending December 31:
2017 $ 17,505
2018 17,505
2019 2,583
$ 37,593 </t>
  </si>
  <si>
    <t>5. DEBT (Tables)</t>
  </si>
  <si>
    <t>Company's debt</t>
  </si>
  <si>
    <t xml:space="preserve">Debt Description December 31, December 31,
2016 2015 Maturity Rate
Comerica Bank Loan and Security Agreement $ 5,000,000 $ 5,000,000 June 2018 3.85 %
Capital lease obligations - Noteholder lease 69,717 92,270 August 2019 8.00 %
Capital lease obligations - office furniture and other equipment 14,044 22,368 August 2018 9.80 %
Capital lease obligations - vehicle 17,023 - July 2021 5.59 %
Convertible notes - related parties, net of discount of $1,168,652 and $2,010,743, respectively 39,655,579 33,363,488 November 2018 8.00 %
Convertible notes, net of discount of $50,129 680,640 680,640 November 2018 8.00 %
Total debt 45,437,003 39,158,766
Less: current portion of long term debt
Capital lease obligations 36,950 30,877
Comerica Bank LSA - 5,000,000
Convertible notes - related parties, net of discount of $2,010,743 - 33,363,488
Convertible notes, net of discount of $50,129 - 680,640
Total current portion of long term debt 36,950 39,075,005
Debt - long term $ 45,400,053 $ 83,761 </t>
  </si>
  <si>
    <t>Summary of convertible notes</t>
  </si>
  <si>
    <t xml:space="preserve">Convertible Notes Type: Balance
2007 NPA notes, net of discount $ 29,666,930
2014 NPA notes, net of discount 10,669,289
Total convertible notes $ 40,336,219 </t>
  </si>
  <si>
    <t>Schedule of future payments under capital leases</t>
  </si>
  <si>
    <t xml:space="preserve">Year:
2017 $ 43,477
2018 38,407
2019 23,631
2020 4,219
Thereafter 2,461
112,195
Less amount representing interest (11,411 )
Capital lease obligations $ 100,784 </t>
  </si>
  <si>
    <t>6. COMMITMENTS AND CONTINGENCIES (Tables)</t>
  </si>
  <si>
    <t>Company's future obligation under the new office and vehicle leases</t>
  </si>
  <si>
    <t xml:space="preserve">Year:
2017 167,786
2018 172,418
2019 44,082
Total $ 384,286 </t>
  </si>
  <si>
    <t>7. STOCKHOLDERS EQUITY (Tables)</t>
  </si>
  <si>
    <t>Schedule of Stock Options</t>
  </si>
  <si>
    <t xml:space="preserve">Weighted
Weighted Average Aggregate
Number of Average Remaining Intrinsic
Shares Exercise Price Contractual Term Value
Outstanding, December 31, 2014 403,661 $ 1.45
Cancelled (42,312 ) 1.53
Issued — —
Outstanding, December 31, 2015 361,349 1.44
Cancelled (146,409 ) 1.52
Issued 1,968,860
Outstanding, December 31, 2016 2,184,160 $ 1.48 4.28 $ 31,760
Vested and exercisable, December 31, 2016 335,813 $ 1.41 3.37 $ 31,070 </t>
  </si>
  <si>
    <t>8. INCOME TAXES (Tables)</t>
  </si>
  <si>
    <t>Schedule of deferred tax assets and liabilities</t>
  </si>
  <si>
    <t xml:space="preserve">December 31, December 31,
2016 2015
Net Current Deferred Income Tax Assets Related To:
Allowance For Doubtful Accounts $ 73,000 $ 81,000
Depreciation And Amortization 144,000 141,000
Impairment Charges 34,000 30,000
Stock-Based Compensation Expenses 91,000 91,000
Accrued Liabilities 11,000 11,000
Other 3,923 7,000
Net Operating Loss Carryforwards 35,916,000 33,617,000
Total 36,272,923 33,978,000
Less Valuation Allowance (36,272,923 ) (33,978,000 )
Net Current Deferred Income Tax $ — $ — </t>
  </si>
  <si>
    <t>Schedule of income tax reconciliation</t>
  </si>
  <si>
    <t xml:space="preserve">December 31, December 31,
2016 2015
Tax Benefit Computed At Statutory Rate Of 34% $ (2,550,563 ) $ (2,623,749 )
State Income Tax Benefit, Net Of Federal Effect (341,625 ) (351,428 )
Permanent Differences
Stock-Based Compensation 51,153 32,861
Debt Discount Amortization 543,177 900,294
Other 2,935 (4,978 )
Change In Valuation Allowance - Continuing Operations 2,294,923 2,047,000
Totals $ — $ — </t>
  </si>
  <si>
    <t>2. SIGNIFICANT ACCOUNTING POLICIES (Details)</t>
  </si>
  <si>
    <t>Computer hardware and office equipment</t>
  </si>
  <si>
    <t>Life</t>
  </si>
  <si>
    <t>5 years</t>
  </si>
  <si>
    <t>Computer software</t>
  </si>
  <si>
    <t>Furniture and fixtures</t>
  </si>
  <si>
    <t>Leasehold improvements</t>
  </si>
  <si>
    <t>Shorter of the estimated useful life or the lease term</t>
  </si>
  <si>
    <t>2. SIGNIFICANT ACCOUNTING POLICIES (Details 1)</t>
  </si>
  <si>
    <t>Significant Accounting Policies Details 1</t>
  </si>
  <si>
    <t>Dividend yield</t>
  </si>
  <si>
    <t>0.00%</t>
  </si>
  <si>
    <t>Expected volatility</t>
  </si>
  <si>
    <t>58.00%</t>
  </si>
  <si>
    <t>Risk free interest rate</t>
  </si>
  <si>
    <t>1.56%</t>
  </si>
  <si>
    <t>Expected lives (years)</t>
  </si>
  <si>
    <t>4 years 10 months 24 days</t>
  </si>
  <si>
    <t>2. SIGNIFICANT ACCOUNTING POLICIES (Details Narrative) - USD ($)</t>
  </si>
  <si>
    <t>Significant Accounting Policies Details Narrative</t>
  </si>
  <si>
    <t>Loss on impairment of intangible assets</t>
  </si>
  <si>
    <t>3. PROPERTY AND EQUIPMENT AND CAPITALIZED SOFTWARE (Details) - USD ($)</t>
  </si>
  <si>
    <t>Property and equipment, gross</t>
  </si>
  <si>
    <t>Less accumulated depreciation</t>
  </si>
  <si>
    <t>Property and equipment, net</t>
  </si>
  <si>
    <t>Computer hardware</t>
  </si>
  <si>
    <t>Equipment</t>
  </si>
  <si>
    <t>3. PROPERTY AND EQUIPMENT AND CAPITALIZED SOFTWARE (Details 1) - USD ($)</t>
  </si>
  <si>
    <t>Property And Equipment And Capitalized Software Details 1</t>
  </si>
  <si>
    <t>Less accumulated amortization</t>
  </si>
  <si>
    <t>Capitalized software, net</t>
  </si>
  <si>
    <t>3. PROPERTY AND EQUIPMENT AND CAPITALIZED SOFTWARE (Details Narrative) - USD ($)</t>
  </si>
  <si>
    <t>Depreciation and amortization expense</t>
  </si>
  <si>
    <t>Impairment</t>
  </si>
  <si>
    <t>4. INTANGIBLE ASSETS (Details) - USD ($)</t>
  </si>
  <si>
    <t>Intangible assets, gross carrying amount</t>
  </si>
  <si>
    <t>Accumulated amortization intangible assets</t>
  </si>
  <si>
    <t>Intangible assets, net carrying amount</t>
  </si>
  <si>
    <t>Acquired license and costs</t>
  </si>
  <si>
    <t>4. INTANGIBLE ASSETS (Details 1) - USD ($)</t>
  </si>
  <si>
    <t>Year ending December 31:</t>
  </si>
  <si>
    <t>4. INTANGIBLE ASSETS (Details Narrative) - USD ($)</t>
  </si>
  <si>
    <t>Intangible Assets Details Narrative</t>
  </si>
  <si>
    <t>Intangible asset aggregate amortization expense</t>
  </si>
  <si>
    <t>5. DEBT (Details) - USD ($)</t>
  </si>
  <si>
    <t>Debt Details</t>
  </si>
  <si>
    <t>Comerica Bank Loan and Security Agreement</t>
  </si>
  <si>
    <t>[1]</t>
  </si>
  <si>
    <t>Capital lease obligations - Noteholder lease</t>
  </si>
  <si>
    <t>[2]</t>
  </si>
  <si>
    <t>Capital lease obligations - office furniture and other equipment</t>
  </si>
  <si>
    <t>[3]</t>
  </si>
  <si>
    <t>Capital lease obligations - vehicle</t>
  </si>
  <si>
    <t>[4]</t>
  </si>
  <si>
    <t>Convertible notes - related parties, net of discount of $1,168,652 and $2,010,743, respectively</t>
  </si>
  <si>
    <t>[5]</t>
  </si>
  <si>
    <t>Convertible notes, net of discount of $50,129</t>
  </si>
  <si>
    <t>Total debt</t>
  </si>
  <si>
    <t>Less: current portion of long term debt</t>
  </si>
  <si>
    <t>Capital lease obligations</t>
  </si>
  <si>
    <t>Comerica Bank LSA</t>
  </si>
  <si>
    <t>Convertible notes - related parties, net of discount of $2,010,743</t>
  </si>
  <si>
    <t>Total current portion of long term debt</t>
  </si>
  <si>
    <t>Debt - long term</t>
  </si>
  <si>
    <t>Maturity: June 2018 Rate: 3.85%</t>
  </si>
  <si>
    <t>Maturity: August 2019 Rate: 8.00%</t>
  </si>
  <si>
    <t>Maturity: August 2018 Rate: 9.80%</t>
  </si>
  <si>
    <t>Maturity: July 2021 Rate: 5.59%</t>
  </si>
  <si>
    <t>Maturity: November 2018 Rate: 8.00%</t>
  </si>
  <si>
    <t>5. DEBT (Details 1)</t>
  </si>
  <si>
    <t>Dec. 31, 2016USD ($)</t>
  </si>
  <si>
    <t>Convertible Notes</t>
  </si>
  <si>
    <t>2007 NPA</t>
  </si>
  <si>
    <t>2014 NPA</t>
  </si>
  <si>
    <t>5. DEBT (Details 2)</t>
  </si>
  <si>
    <t>Thereafter</t>
  </si>
  <si>
    <t>Capital Leases, Future Minimum Payments Due</t>
  </si>
  <si>
    <t>Less amount representing interest</t>
  </si>
  <si>
    <t>6. COMMITMENTS AND CONTINGENCIES (Details)</t>
  </si>
  <si>
    <t>6. COMMITMENTS AND CONTINGENCIES (Details Narrative) - USD ($)</t>
  </si>
  <si>
    <t>Commitments And Contingencies Details Narrative</t>
  </si>
  <si>
    <t>Rent expense</t>
  </si>
  <si>
    <t>7. STOCKHOLDERS' EQUITY (Details) - USD ($)</t>
  </si>
  <si>
    <t>Stockholders Equity Details</t>
  </si>
  <si>
    <t>Number of Shares Outstanding, Beginning</t>
  </si>
  <si>
    <t>Number of Shares Cancelled</t>
  </si>
  <si>
    <t>Number of Shares Issued</t>
  </si>
  <si>
    <t>Number of Shares Outstanding, Ending</t>
  </si>
  <si>
    <t>Stock Options Vested and Exercisable Number of Shares</t>
  </si>
  <si>
    <t>Weighted Average Exercise Price Outstanding, Beginning</t>
  </si>
  <si>
    <t>Weighted Average Exercise Price Cancelled</t>
  </si>
  <si>
    <t>Weighted Average Exercise Price Issued</t>
  </si>
  <si>
    <t>Weighted Average Exercise Price Outstanding, Ending</t>
  </si>
  <si>
    <t>Weighted Average Exercise Price Vested and exercisable, Ending</t>
  </si>
  <si>
    <t>Weighted Average Remaining Contractual Life (in years) Outstanding</t>
  </si>
  <si>
    <t>4 years 3 months 11 days</t>
  </si>
  <si>
    <t>Weighted Average Remaining Contractual Life (in years) Vested and expected to vest</t>
  </si>
  <si>
    <t>3 years 4 months 13 days</t>
  </si>
  <si>
    <t>Aggregate Intrinsic Value Outstanding</t>
  </si>
  <si>
    <t>Aggregate Intrinsic Value vested and expected to vest</t>
  </si>
  <si>
    <t>8. INCOME TAXES (Details) - USD ($)</t>
  </si>
  <si>
    <t>Net current deferred income tax assets related to:</t>
  </si>
  <si>
    <t>Allowance for doubtful accounts</t>
  </si>
  <si>
    <t>Depreciation and amortization</t>
  </si>
  <si>
    <t>Impairment charges</t>
  </si>
  <si>
    <t>Stock-based compensation expenses</t>
  </si>
  <si>
    <t>Accrued liabilities</t>
  </si>
  <si>
    <t>Net operating loss carryforwards</t>
  </si>
  <si>
    <t>Less valuation allowance</t>
  </si>
  <si>
    <t>Net current deferred income tax</t>
  </si>
  <si>
    <t>8. INCOME TAXES (Details 1) - USD ($)</t>
  </si>
  <si>
    <t>Tax benefit computed at statutory rate of 34%</t>
  </si>
  <si>
    <t>State income tax benefit, net of federal effect</t>
  </si>
  <si>
    <t>Permanent differences:</t>
  </si>
  <si>
    <t>Stock based compensation</t>
  </si>
  <si>
    <t>Debt discount amortization</t>
  </si>
  <si>
    <t>Change in valuation allowance - continuing operations</t>
  </si>
  <si>
    <t>Totals</t>
  </si>
  <si>
    <t>8. INCOME TAXES (Details Narrative)</t>
  </si>
  <si>
    <t>Income Taxes Details Narrative</t>
  </si>
  <si>
    <t>Federal net operating loss carryforward</t>
  </si>
  <si>
    <t>Carryforward expiration</t>
  </si>
  <si>
    <t>Between 2018 and 2038</t>
  </si>
  <si>
    <t>9. MAJOR CUSTOMERS AND CONCENTRATION OF CREDIT RISK (Details Narrative)</t>
  </si>
  <si>
    <t>One Customer | Revenue</t>
  </si>
  <si>
    <t>% Concentration</t>
  </si>
  <si>
    <t>15.00%</t>
  </si>
  <si>
    <t>Two Customers | Revenue</t>
  </si>
  <si>
    <t>27.00%</t>
  </si>
  <si>
    <t>Two Customers | Accounts Receivable</t>
  </si>
  <si>
    <t>75.00%</t>
  </si>
  <si>
    <t>Two Customers | Accounts Payable</t>
  </si>
  <si>
    <t>65.00%</t>
  </si>
  <si>
    <t>Three Customers | Accounts Receivable</t>
  </si>
  <si>
    <t>72.00%</t>
  </si>
  <si>
    <t>Four Customers | Accounts Payable</t>
  </si>
  <si>
    <t>93.00%</t>
  </si>
  <si>
    <t>10. EMPLOYEE BENEFIT PLAN (Details Narrative) - USD ($)</t>
  </si>
  <si>
    <t>Employee Benefit Plan Details Narrative</t>
  </si>
  <si>
    <t>Employee benefit plan contibu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35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300000</v>
      </c>
    </row>
    <row r="15" spans="1:4">
      <c r="A15" s="4" t="s">
        <v>25</v>
      </c>
      <c r="C15" s="5" t="n">
        <v>1982754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67</v>
      </c>
    </row>
    <row r="4" spans="1:2">
      <c r="A4" s="4" t="s">
        <v>176</v>
      </c>
      <c r="B4" s="4" t="s">
        <v>177</v>
      </c>
    </row>
    <row r="5" spans="1:2">
      <c r="A5" s="4" t="s">
        <v>178</v>
      </c>
      <c r="B5" s="4" t="s">
        <v>179</v>
      </c>
    </row>
    <row r="6" spans="1:2">
      <c r="A6" s="4" t="s">
        <v>32</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48</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c r="B22" s="4" t="s">
        <v>211</v>
      </c>
    </row>
    <row r="23" spans="1:2">
      <c r="A23" s="4" t="s">
        <v>212</v>
      </c>
      <c r="B23"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4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8146</v>
      </c>
      <c r="C3" s="6" t="n">
        <v>580220</v>
      </c>
    </row>
    <row r="4" spans="1:3">
      <c r="A4" s="4" t="s">
        <v>33</v>
      </c>
      <c r="B4" s="5" t="n">
        <v>116577</v>
      </c>
      <c r="C4" s="5" t="n">
        <v>124988</v>
      </c>
    </row>
    <row r="5" spans="1:3">
      <c r="A5" s="4" t="s">
        <v>34</v>
      </c>
      <c r="B5" s="5" t="n">
        <v>273091</v>
      </c>
      <c r="C5" s="5" t="n">
        <v>183350</v>
      </c>
    </row>
    <row r="6" spans="1:3">
      <c r="A6" s="4" t="s">
        <v>35</v>
      </c>
      <c r="B6" s="5" t="n">
        <v>64642</v>
      </c>
      <c r="C6" s="5" t="n">
        <v>69552</v>
      </c>
    </row>
    <row r="7" spans="1:3">
      <c r="A7" s="4" t="s">
        <v>36</v>
      </c>
      <c r="B7" s="5" t="n">
        <v>1002456</v>
      </c>
      <c r="C7" s="5" t="n">
        <v>958110</v>
      </c>
    </row>
    <row r="8" spans="1:3">
      <c r="A8" s="4" t="s">
        <v>37</v>
      </c>
      <c r="B8" s="5" t="n">
        <v>104129</v>
      </c>
      <c r="C8" s="5" t="n">
        <v>98963</v>
      </c>
    </row>
    <row r="9" spans="1:3">
      <c r="A9" s="4" t="s">
        <v>38</v>
      </c>
      <c r="B9" s="5" t="n">
        <v>274833</v>
      </c>
      <c r="C9" s="5" t="n">
        <v>390518</v>
      </c>
    </row>
    <row r="10" spans="1:3">
      <c r="A10" s="4" t="s">
        <v>39</v>
      </c>
      <c r="B10" s="5" t="n">
        <v>37593</v>
      </c>
      <c r="C10" s="5" t="n">
        <v>55099</v>
      </c>
    </row>
    <row r="11" spans="1:3">
      <c r="A11" s="4" t="s">
        <v>40</v>
      </c>
      <c r="B11" s="5" t="n">
        <v>0</v>
      </c>
      <c r="C11" s="5" t="n">
        <v>6264</v>
      </c>
    </row>
    <row r="12" spans="1:3">
      <c r="A12" s="4" t="s">
        <v>41</v>
      </c>
      <c r="B12" s="5" t="n">
        <v>416555</v>
      </c>
      <c r="C12" s="5" t="n">
        <v>550844</v>
      </c>
    </row>
    <row r="13" spans="1:3">
      <c r="A13" s="4" t="s">
        <v>42</v>
      </c>
      <c r="B13" s="5" t="n">
        <v>1419011</v>
      </c>
      <c r="C13" s="5" t="n">
        <v>1508954</v>
      </c>
    </row>
    <row r="14" spans="1:3">
      <c r="A14" s="3" t="s">
        <v>43</v>
      </c>
    </row>
    <row r="15" spans="1:3">
      <c r="A15" s="4" t="s">
        <v>44</v>
      </c>
      <c r="B15" s="5" t="n">
        <v>43518</v>
      </c>
      <c r="C15" s="5" t="n">
        <v>45717</v>
      </c>
    </row>
    <row r="16" spans="1:3">
      <c r="A16" s="4" t="s">
        <v>45</v>
      </c>
      <c r="B16" s="5" t="n">
        <v>193836</v>
      </c>
      <c r="C16" s="5" t="n">
        <v>247858</v>
      </c>
    </row>
    <row r="17" spans="1:3">
      <c r="A17" s="4" t="s">
        <v>46</v>
      </c>
      <c r="B17" s="5" t="n">
        <v>455269</v>
      </c>
      <c r="C17" s="5" t="n">
        <v>350613</v>
      </c>
    </row>
    <row r="18" spans="1:3">
      <c r="A18" s="4" t="s">
        <v>47</v>
      </c>
      <c r="B18" s="5" t="n">
        <v>36950</v>
      </c>
      <c r="C18" s="5" t="n">
        <v>30877</v>
      </c>
    </row>
    <row r="19" spans="1:3">
      <c r="A19" s="4" t="s">
        <v>48</v>
      </c>
      <c r="B19" s="5" t="n">
        <v>1404951</v>
      </c>
      <c r="C19" s="5" t="n">
        <v>1007970</v>
      </c>
    </row>
    <row r="20" spans="1:3">
      <c r="A20" s="4" t="s">
        <v>49</v>
      </c>
      <c r="B20" s="5" t="n">
        <v>0</v>
      </c>
      <c r="C20" s="5" t="n">
        <v>5000000</v>
      </c>
    </row>
    <row r="21" spans="1:3">
      <c r="A21" s="4" t="s">
        <v>50</v>
      </c>
      <c r="B21" s="5" t="n">
        <v>0</v>
      </c>
      <c r="C21" s="5" t="n">
        <v>33363488</v>
      </c>
    </row>
    <row r="22" spans="1:3">
      <c r="A22" s="4" t="s">
        <v>51</v>
      </c>
      <c r="B22" s="5" t="n">
        <v>0</v>
      </c>
      <c r="C22" s="5" t="n">
        <v>680640</v>
      </c>
    </row>
    <row r="23" spans="1:3">
      <c r="A23" s="4" t="s">
        <v>52</v>
      </c>
      <c r="B23" s="5" t="n">
        <v>2134524</v>
      </c>
      <c r="C23" s="5" t="n">
        <v>40727163</v>
      </c>
    </row>
    <row r="24" spans="1:3">
      <c r="A24" s="3" t="s">
        <v>53</v>
      </c>
    </row>
    <row r="25" spans="1:3">
      <c r="A25" s="4" t="s">
        <v>49</v>
      </c>
      <c r="B25" s="5" t="n">
        <v>5000000</v>
      </c>
      <c r="C25" s="5" t="n">
        <v>0</v>
      </c>
    </row>
    <row r="26" spans="1:3">
      <c r="A26" s="4" t="s">
        <v>50</v>
      </c>
      <c r="B26" s="5" t="n">
        <v>39655579</v>
      </c>
      <c r="C26" s="5" t="n">
        <v>0</v>
      </c>
    </row>
    <row r="27" spans="1:3">
      <c r="A27" s="4" t="s">
        <v>51</v>
      </c>
      <c r="B27" s="5" t="n">
        <v>680640</v>
      </c>
      <c r="C27" s="5" t="n">
        <v>0</v>
      </c>
    </row>
    <row r="28" spans="1:3">
      <c r="A28" s="4" t="s">
        <v>47</v>
      </c>
      <c r="B28" s="5" t="n">
        <v>63834</v>
      </c>
      <c r="C28" s="5" t="n">
        <v>83761</v>
      </c>
    </row>
    <row r="29" spans="1:3">
      <c r="A29" s="4" t="s">
        <v>54</v>
      </c>
      <c r="B29" s="5" t="n">
        <v>42189</v>
      </c>
      <c r="C29" s="5" t="n">
        <v>53592</v>
      </c>
    </row>
    <row r="30" spans="1:3">
      <c r="A30" s="4" t="s">
        <v>55</v>
      </c>
      <c r="B30" s="5" t="n">
        <v>45442242</v>
      </c>
      <c r="C30" s="5" t="n">
        <v>137353</v>
      </c>
    </row>
    <row r="31" spans="1:3">
      <c r="A31" s="4" t="s">
        <v>56</v>
      </c>
      <c r="B31" s="5" t="n">
        <v>47576766</v>
      </c>
      <c r="C31" s="5" t="n">
        <v>40864516</v>
      </c>
    </row>
    <row r="32" spans="1:3">
      <c r="A32" s="3" t="s">
        <v>57</v>
      </c>
    </row>
    <row r="33" spans="1:3">
      <c r="A33" s="4" t="s">
        <v>58</v>
      </c>
      <c r="B33" s="5" t="n">
        <v>0</v>
      </c>
      <c r="C33" s="5" t="n">
        <v>0</v>
      </c>
    </row>
    <row r="34" spans="1:3">
      <c r="A34" s="4" t="s">
        <v>59</v>
      </c>
      <c r="B34" s="5" t="n">
        <v>19828</v>
      </c>
      <c r="C34" s="5" t="n">
        <v>19828</v>
      </c>
    </row>
    <row r="35" spans="1:3">
      <c r="A35" s="4" t="s">
        <v>60</v>
      </c>
      <c r="B35" s="5" t="n">
        <v>98245063</v>
      </c>
      <c r="C35" s="5" t="n">
        <v>97545601</v>
      </c>
    </row>
    <row r="36" spans="1:3">
      <c r="A36" s="4" t="s">
        <v>61</v>
      </c>
      <c r="B36" s="5" t="n">
        <v>-144422646</v>
      </c>
      <c r="C36" s="5" t="n">
        <v>-136920991</v>
      </c>
    </row>
    <row r="37" spans="1:3">
      <c r="A37" s="4" t="s">
        <v>62</v>
      </c>
      <c r="B37" s="5" t="n">
        <v>-46157755</v>
      </c>
      <c r="C37" s="5" t="n">
        <v>-39355562</v>
      </c>
    </row>
    <row r="38" spans="1:3">
      <c r="A38" s="4" t="s">
        <v>63</v>
      </c>
      <c r="B38" s="6" t="n">
        <v>1419011</v>
      </c>
      <c r="C38" s="6" t="n">
        <v>1508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4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5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5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61"/>
  </cols>
  <sheetData>
    <row r="1" spans="1:2">
      <c r="A1" s="1" t="s">
        <v>236</v>
      </c>
      <c r="B1" s="2" t="s">
        <v>1</v>
      </c>
    </row>
    <row r="2" spans="1:2">
      <c r="B2" s="2" t="s">
        <v>2</v>
      </c>
    </row>
    <row r="3" spans="1:2">
      <c r="A3" s="3" t="s">
        <v>158</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61</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6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55"/>
  </cols>
  <sheetData>
    <row r="1" spans="1:2">
      <c r="A1" s="1" t="s">
        <v>247</v>
      </c>
      <c r="B1" s="2" t="s">
        <v>1</v>
      </c>
    </row>
    <row r="2" spans="1:2">
      <c r="B2" s="2" t="s">
        <v>2</v>
      </c>
    </row>
    <row r="3" spans="1:2">
      <c r="A3" s="4" t="s">
        <v>248</v>
      </c>
    </row>
    <row r="4" spans="1:2">
      <c r="A4" s="4" t="s">
        <v>249</v>
      </c>
      <c r="B4" s="4" t="s">
        <v>250</v>
      </c>
    </row>
    <row r="5" spans="1:2">
      <c r="A5" s="4" t="s">
        <v>251</v>
      </c>
    </row>
    <row r="6" spans="1:2">
      <c r="A6" s="4" t="s">
        <v>249</v>
      </c>
      <c r="B6" s="4" t="s">
        <v>250</v>
      </c>
    </row>
    <row r="7" spans="1:2">
      <c r="A7" s="4" t="s">
        <v>252</v>
      </c>
    </row>
    <row r="8" spans="1:2">
      <c r="A8" s="4" t="s">
        <v>249</v>
      </c>
      <c r="B8" s="4" t="s">
        <v>250</v>
      </c>
    </row>
    <row r="9" spans="1:2">
      <c r="A9" s="4" t="s">
        <v>253</v>
      </c>
    </row>
    <row r="10" spans="1:2">
      <c r="A10" s="4" t="s">
        <v>249</v>
      </c>
      <c r="B10"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6"/>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5</v>
      </c>
      <c r="B1" s="2" t="s">
        <v>1</v>
      </c>
    </row>
    <row r="2" spans="1:3">
      <c r="B2" s="2" t="s">
        <v>2</v>
      </c>
      <c r="C2" s="2" t="s">
        <v>30</v>
      </c>
    </row>
    <row r="3" spans="1:3">
      <c r="A3" s="3" t="s">
        <v>266</v>
      </c>
    </row>
    <row r="4" spans="1:3">
      <c r="A4" s="4" t="s">
        <v>267</v>
      </c>
      <c r="B4" s="6" t="n">
        <v>8356</v>
      </c>
    </row>
    <row r="5" spans="1:3">
      <c r="A5" s="4" t="s">
        <v>204</v>
      </c>
      <c r="B5" s="6" t="n">
        <v>382932</v>
      </c>
      <c r="C5" s="6" t="n">
        <v>3427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8</v>
      </c>
      <c r="B1" s="2" t="s">
        <v>2</v>
      </c>
      <c r="C1" s="2" t="s">
        <v>30</v>
      </c>
    </row>
    <row r="2" spans="1:3">
      <c r="A2" s="4" t="s">
        <v>269</v>
      </c>
      <c r="B2" s="6" t="n">
        <v>289386</v>
      </c>
      <c r="C2" s="6" t="n">
        <v>243705</v>
      </c>
    </row>
    <row r="3" spans="1:3">
      <c r="A3" s="4" t="s">
        <v>270</v>
      </c>
      <c r="B3" s="5" t="n">
        <v>-185257</v>
      </c>
      <c r="C3" s="5" t="n">
        <v>-144742</v>
      </c>
    </row>
    <row r="4" spans="1:3">
      <c r="A4" s="4" t="s">
        <v>271</v>
      </c>
      <c r="B4" s="5" t="n">
        <v>104129</v>
      </c>
      <c r="C4" s="5" t="n">
        <v>98963</v>
      </c>
    </row>
    <row r="5" spans="1:3">
      <c r="A5" s="4" t="s">
        <v>272</v>
      </c>
    </row>
    <row r="6" spans="1:3">
      <c r="A6" s="4" t="s">
        <v>269</v>
      </c>
      <c r="B6" s="5" t="n">
        <v>102203</v>
      </c>
      <c r="C6" s="5" t="n">
        <v>85547</v>
      </c>
    </row>
    <row r="7" spans="1:3">
      <c r="A7" s="4" t="s">
        <v>251</v>
      </c>
    </row>
    <row r="8" spans="1:3">
      <c r="A8" s="4" t="s">
        <v>269</v>
      </c>
      <c r="B8" s="5" t="n">
        <v>37884</v>
      </c>
      <c r="C8" s="5" t="n">
        <v>37884</v>
      </c>
    </row>
    <row r="9" spans="1:3">
      <c r="A9" s="4" t="s">
        <v>252</v>
      </c>
    </row>
    <row r="10" spans="1:3">
      <c r="A10" s="4" t="s">
        <v>269</v>
      </c>
      <c r="B10" s="5" t="n">
        <v>89580</v>
      </c>
      <c r="C10" s="5" t="n">
        <v>78919</v>
      </c>
    </row>
    <row r="11" spans="1:3">
      <c r="A11" s="4" t="s">
        <v>273</v>
      </c>
    </row>
    <row r="12" spans="1:3">
      <c r="A12" s="4" t="s">
        <v>269</v>
      </c>
      <c r="B12" s="5" t="n">
        <v>25558</v>
      </c>
      <c r="C12" s="5" t="n">
        <v>7193</v>
      </c>
    </row>
    <row r="13" spans="1:3">
      <c r="A13" s="4" t="s">
        <v>253</v>
      </c>
    </row>
    <row r="14" spans="1:3">
      <c r="A14" s="4" t="s">
        <v>269</v>
      </c>
      <c r="B14" s="6" t="n">
        <v>34162</v>
      </c>
      <c r="C14" s="6" t="n">
        <v>341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01</v>
      </c>
      <c r="C3" s="7"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100000000</v>
      </c>
      <c r="C8" s="5" t="n">
        <v>45000000</v>
      </c>
    </row>
    <row r="9" spans="1:3">
      <c r="A9" s="4" t="s">
        <v>72</v>
      </c>
      <c r="B9" s="5" t="n">
        <v>19827542</v>
      </c>
      <c r="C9" s="5" t="n">
        <v>19827542</v>
      </c>
    </row>
    <row r="10" spans="1:3">
      <c r="A10" s="4" t="s">
        <v>73</v>
      </c>
      <c r="B10" s="5" t="n">
        <v>19827542</v>
      </c>
      <c r="C10" s="5" t="n">
        <v>19827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4</v>
      </c>
      <c r="B1" s="2" t="s">
        <v>2</v>
      </c>
      <c r="C1" s="2" t="s">
        <v>30</v>
      </c>
    </row>
    <row r="2" spans="1:3">
      <c r="A2" s="3" t="s">
        <v>275</v>
      </c>
    </row>
    <row r="3" spans="1:3">
      <c r="A3" s="4" t="s">
        <v>222</v>
      </c>
      <c r="B3" s="6" t="n">
        <v>736678</v>
      </c>
      <c r="C3" s="6" t="n">
        <v>756175</v>
      </c>
    </row>
    <row r="4" spans="1:3">
      <c r="A4" s="4" t="s">
        <v>276</v>
      </c>
      <c r="B4" s="5" t="n">
        <v>-461845</v>
      </c>
      <c r="C4" s="5" t="n">
        <v>-365657</v>
      </c>
    </row>
    <row r="5" spans="1:3">
      <c r="A5" s="4" t="s">
        <v>277</v>
      </c>
      <c r="B5" s="6" t="n">
        <v>274833</v>
      </c>
      <c r="C5" s="6" t="n">
        <v>3905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0</v>
      </c>
    </row>
    <row r="3" spans="1:3">
      <c r="A3" s="4" t="s">
        <v>279</v>
      </c>
      <c r="B3" s="6" t="n">
        <v>147845</v>
      </c>
      <c r="C3" s="6" t="n">
        <v>144942</v>
      </c>
    </row>
    <row r="4" spans="1:3">
      <c r="A4" s="4" t="s">
        <v>222</v>
      </c>
    </row>
    <row r="5" spans="1:3">
      <c r="A5" s="4" t="s">
        <v>280</v>
      </c>
      <c r="B5" s="6" t="n">
        <v>8356</v>
      </c>
      <c r="C5" s="6" t="n">
        <v>70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1</v>
      </c>
      <c r="B1" s="2" t="s">
        <v>2</v>
      </c>
      <c r="C1" s="2" t="s">
        <v>30</v>
      </c>
    </row>
    <row r="2" spans="1:3">
      <c r="A2" s="4" t="s">
        <v>282</v>
      </c>
      <c r="B2" s="6" t="n">
        <v>118534</v>
      </c>
      <c r="C2" s="6" t="n">
        <v>118534</v>
      </c>
    </row>
    <row r="3" spans="1:3">
      <c r="A3" s="4" t="s">
        <v>283</v>
      </c>
      <c r="B3" s="5" t="n">
        <v>80941</v>
      </c>
      <c r="C3" s="5" t="n">
        <v>63435</v>
      </c>
    </row>
    <row r="4" spans="1:3">
      <c r="A4" s="4" t="s">
        <v>284</v>
      </c>
      <c r="B4" s="5" t="n">
        <v>37593</v>
      </c>
      <c r="C4" s="5" t="n">
        <v>55099</v>
      </c>
    </row>
    <row r="5" spans="1:3">
      <c r="A5" s="4" t="s">
        <v>285</v>
      </c>
    </row>
    <row r="6" spans="1:3">
      <c r="A6" s="4" t="s">
        <v>282</v>
      </c>
      <c r="B6" s="5" t="n">
        <v>108534</v>
      </c>
      <c r="C6" s="5" t="n">
        <v>108534</v>
      </c>
    </row>
    <row r="7" spans="1:3">
      <c r="A7" s="4" t="s">
        <v>283</v>
      </c>
      <c r="B7" s="5" t="n">
        <v>74940</v>
      </c>
      <c r="C7" s="5" t="n">
        <v>59435</v>
      </c>
    </row>
    <row r="8" spans="1:3">
      <c r="A8" s="4" t="s">
        <v>284</v>
      </c>
      <c r="B8" s="5" t="n">
        <v>33594</v>
      </c>
      <c r="C8" s="5" t="n">
        <v>49099</v>
      </c>
    </row>
    <row r="9" spans="1:3">
      <c r="A9" s="4" t="s">
        <v>86</v>
      </c>
    </row>
    <row r="10" spans="1:3">
      <c r="A10" s="4" t="s">
        <v>282</v>
      </c>
      <c r="B10" s="5" t="n">
        <v>10000</v>
      </c>
      <c r="C10" s="5" t="n">
        <v>10000</v>
      </c>
    </row>
    <row r="11" spans="1:3">
      <c r="A11" s="4" t="s">
        <v>283</v>
      </c>
      <c r="B11" s="5" t="n">
        <v>6001</v>
      </c>
      <c r="C11" s="5" t="n">
        <v>4000</v>
      </c>
    </row>
    <row r="12" spans="1:3">
      <c r="A12" s="4" t="s">
        <v>284</v>
      </c>
      <c r="B12" s="6" t="n">
        <v>3999</v>
      </c>
      <c r="C12" s="6" t="n">
        <v>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6</v>
      </c>
      <c r="B1" s="2" t="s">
        <v>2</v>
      </c>
      <c r="C1" s="2" t="s">
        <v>30</v>
      </c>
    </row>
    <row r="2" spans="1:3">
      <c r="A2" s="3" t="s">
        <v>287</v>
      </c>
    </row>
    <row r="3" spans="1:3">
      <c r="A3" s="5" t="n">
        <v>2017</v>
      </c>
      <c r="B3" s="6" t="n">
        <v>17505</v>
      </c>
    </row>
    <row r="4" spans="1:3">
      <c r="A4" s="5" t="n">
        <v>2018</v>
      </c>
      <c r="B4" s="5" t="n">
        <v>17505</v>
      </c>
    </row>
    <row r="5" spans="1:3">
      <c r="A5" s="5" t="n">
        <v>2019</v>
      </c>
      <c r="B5" s="5" t="n">
        <v>2583</v>
      </c>
    </row>
    <row r="6" spans="1:3">
      <c r="A6" s="4" t="s">
        <v>132</v>
      </c>
      <c r="B6" s="6" t="n">
        <v>37593</v>
      </c>
      <c r="C6" s="6" t="n">
        <v>550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88</v>
      </c>
      <c r="B1" s="2" t="s">
        <v>1</v>
      </c>
    </row>
    <row r="2" spans="1:3">
      <c r="B2" s="2" t="s">
        <v>2</v>
      </c>
      <c r="C2" s="2" t="s">
        <v>30</v>
      </c>
    </row>
    <row r="3" spans="1:3">
      <c r="A3" s="3" t="s">
        <v>289</v>
      </c>
    </row>
    <row r="4" spans="1:3">
      <c r="A4" s="4" t="s">
        <v>290</v>
      </c>
      <c r="B4" s="6" t="n">
        <v>17506</v>
      </c>
      <c r="C4" s="6" t="n">
        <v>175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291</v>
      </c>
      <c r="C1" s="2" t="s">
        <v>2</v>
      </c>
      <c r="D1" s="2" t="s">
        <v>30</v>
      </c>
    </row>
    <row r="2" spans="1:4">
      <c r="A2" s="3" t="s">
        <v>292</v>
      </c>
    </row>
    <row r="3" spans="1:4">
      <c r="A3" s="4" t="s">
        <v>293</v>
      </c>
      <c r="B3" s="4" t="s">
        <v>294</v>
      </c>
      <c r="C3" s="6" t="n">
        <v>5000000</v>
      </c>
      <c r="D3" s="6" t="n">
        <v>5000000</v>
      </c>
    </row>
    <row r="4" spans="1:4">
      <c r="A4" s="4" t="s">
        <v>295</v>
      </c>
      <c r="B4" s="4" t="s">
        <v>296</v>
      </c>
      <c r="C4" s="5" t="n">
        <v>69717</v>
      </c>
      <c r="D4" s="5" t="n">
        <v>92270</v>
      </c>
    </row>
    <row r="5" spans="1:4">
      <c r="A5" s="4" t="s">
        <v>297</v>
      </c>
      <c r="B5" s="4" t="s">
        <v>298</v>
      </c>
      <c r="C5" s="5" t="n">
        <v>14044</v>
      </c>
      <c r="D5" s="5" t="n">
        <v>22368</v>
      </c>
    </row>
    <row r="6" spans="1:4">
      <c r="A6" s="4" t="s">
        <v>299</v>
      </c>
      <c r="B6" s="4" t="s">
        <v>300</v>
      </c>
      <c r="C6" s="5" t="n">
        <v>17023</v>
      </c>
      <c r="D6" s="5" t="n">
        <v>0</v>
      </c>
    </row>
    <row r="7" spans="1:4">
      <c r="A7" s="4" t="s">
        <v>301</v>
      </c>
      <c r="B7" s="4" t="s">
        <v>302</v>
      </c>
      <c r="C7" s="5" t="n">
        <v>39655579</v>
      </c>
      <c r="D7" s="5" t="n">
        <v>33363488</v>
      </c>
    </row>
    <row r="8" spans="1:4">
      <c r="A8" s="4" t="s">
        <v>303</v>
      </c>
      <c r="B8" s="4" t="s">
        <v>302</v>
      </c>
      <c r="C8" s="5" t="n">
        <v>680640</v>
      </c>
      <c r="D8" s="5" t="n">
        <v>680640</v>
      </c>
    </row>
    <row r="9" spans="1:4">
      <c r="A9" s="4" t="s">
        <v>304</v>
      </c>
      <c r="C9" s="5" t="n">
        <v>45437003</v>
      </c>
      <c r="D9" s="5" t="n">
        <v>39158766</v>
      </c>
    </row>
    <row r="10" spans="1:4">
      <c r="A10" s="3" t="s">
        <v>305</v>
      </c>
    </row>
    <row r="11" spans="1:4">
      <c r="A11" s="4" t="s">
        <v>306</v>
      </c>
      <c r="C11" s="5" t="n">
        <v>36950</v>
      </c>
      <c r="D11" s="5" t="n">
        <v>30877</v>
      </c>
    </row>
    <row r="12" spans="1:4">
      <c r="A12" s="4" t="s">
        <v>307</v>
      </c>
      <c r="C12" s="5" t="n">
        <v>0</v>
      </c>
      <c r="D12" s="5" t="n">
        <v>5000000</v>
      </c>
    </row>
    <row r="13" spans="1:4">
      <c r="A13" s="4" t="s">
        <v>308</v>
      </c>
      <c r="C13" s="5" t="n">
        <v>0</v>
      </c>
      <c r="D13" s="5" t="n">
        <v>33363488</v>
      </c>
    </row>
    <row r="14" spans="1:4">
      <c r="A14" s="4" t="s">
        <v>303</v>
      </c>
      <c r="C14" s="5" t="n">
        <v>0</v>
      </c>
      <c r="D14" s="5" t="n">
        <v>680640</v>
      </c>
    </row>
    <row r="15" spans="1:4">
      <c r="A15" s="4" t="s">
        <v>309</v>
      </c>
      <c r="C15" s="5" t="n">
        <v>36950</v>
      </c>
      <c r="D15" s="5" t="n">
        <v>39075005</v>
      </c>
    </row>
    <row r="16" spans="1:4">
      <c r="A16" s="4" t="s">
        <v>310</v>
      </c>
      <c r="C16" s="6" t="n">
        <v>45400053</v>
      </c>
      <c r="D16" s="6" t="n">
        <v>83761</v>
      </c>
    </row>
    <row r="17" spans="1:4"/>
    <row r="18" spans="1:4">
      <c r="A18" s="4" t="s">
        <v>294</v>
      </c>
      <c r="B18" s="4" t="s">
        <v>311</v>
      </c>
    </row>
    <row r="19" spans="1:4">
      <c r="A19" s="4" t="s">
        <v>296</v>
      </c>
      <c r="B19" s="4" t="s">
        <v>312</v>
      </c>
    </row>
    <row r="20" spans="1:4">
      <c r="A20" s="4" t="s">
        <v>298</v>
      </c>
      <c r="B20" s="4" t="s">
        <v>313</v>
      </c>
    </row>
    <row r="21" spans="1:4">
      <c r="A21" s="4" t="s">
        <v>300</v>
      </c>
      <c r="B21" s="4" t="s">
        <v>314</v>
      </c>
    </row>
    <row r="22" spans="1:4">
      <c r="A22" s="4" t="s">
        <v>302</v>
      </c>
      <c r="B22" s="4" t="s">
        <v>315</v>
      </c>
    </row>
  </sheetData>
  <mergeCells count="7">
    <mergeCell ref="A1:B1"/>
    <mergeCell ref="A17:C17"/>
    <mergeCell ref="B18:C18"/>
    <mergeCell ref="B19:C19"/>
    <mergeCell ref="B20:C20"/>
    <mergeCell ref="B21:C21"/>
    <mergeCell ref="B22:C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0"/>
    <col customWidth="1" max="2" min="2" width="21"/>
  </cols>
  <sheetData>
    <row r="1" spans="1:2">
      <c r="A1" s="1" t="s">
        <v>316</v>
      </c>
      <c r="B1" s="2" t="s">
        <v>317</v>
      </c>
    </row>
    <row r="2" spans="1:2">
      <c r="A2" s="4" t="s">
        <v>318</v>
      </c>
      <c r="B2" s="6" t="n">
        <v>40336219</v>
      </c>
    </row>
    <row r="3" spans="1:2">
      <c r="A3" s="4" t="s">
        <v>319</v>
      </c>
    </row>
    <row r="4" spans="1:2">
      <c r="A4" s="4" t="s">
        <v>318</v>
      </c>
      <c r="B4" s="5" t="n">
        <v>29666930</v>
      </c>
    </row>
    <row r="5" spans="1:2">
      <c r="A5" s="4" t="s">
        <v>320</v>
      </c>
    </row>
    <row r="6" spans="1:2">
      <c r="A6" s="4" t="s">
        <v>318</v>
      </c>
      <c r="B6" s="6" t="n">
        <v>106692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321</v>
      </c>
      <c r="B1" s="2" t="s">
        <v>317</v>
      </c>
    </row>
    <row r="2" spans="1:2">
      <c r="A2" s="3" t="s">
        <v>158</v>
      </c>
    </row>
    <row r="3" spans="1:2">
      <c r="A3" s="5" t="n">
        <v>2017</v>
      </c>
      <c r="B3" s="6" t="n">
        <v>43477</v>
      </c>
    </row>
    <row r="4" spans="1:2">
      <c r="A4" s="5" t="n">
        <v>2018</v>
      </c>
      <c r="B4" s="5" t="n">
        <v>38407</v>
      </c>
    </row>
    <row r="5" spans="1:2">
      <c r="A5" s="5" t="n">
        <v>2019</v>
      </c>
      <c r="B5" s="5" t="n">
        <v>23631</v>
      </c>
    </row>
    <row r="6" spans="1:2">
      <c r="A6" s="5" t="n">
        <v>2020</v>
      </c>
      <c r="B6" s="5" t="n">
        <v>4219</v>
      </c>
    </row>
    <row r="7" spans="1:2">
      <c r="A7" s="4" t="s">
        <v>322</v>
      </c>
      <c r="B7" s="5" t="n">
        <v>2461</v>
      </c>
    </row>
    <row r="8" spans="1:2">
      <c r="A8" s="4" t="s">
        <v>323</v>
      </c>
      <c r="B8" s="5" t="n">
        <v>112195</v>
      </c>
    </row>
    <row r="9" spans="1:2">
      <c r="A9" s="4" t="s">
        <v>324</v>
      </c>
      <c r="B9" s="5" t="n">
        <v>-11411</v>
      </c>
    </row>
    <row r="10" spans="1:2">
      <c r="A10" s="4" t="s">
        <v>306</v>
      </c>
      <c r="B10" s="6" t="n">
        <v>1007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25</v>
      </c>
      <c r="B1" s="2" t="s">
        <v>317</v>
      </c>
    </row>
    <row r="2" spans="1:2">
      <c r="A2" s="3" t="s">
        <v>158</v>
      </c>
    </row>
    <row r="3" spans="1:2">
      <c r="A3" s="5" t="n">
        <v>2017</v>
      </c>
      <c r="B3" s="6" t="n">
        <v>167786</v>
      </c>
    </row>
    <row r="4" spans="1:2">
      <c r="A4" s="5" t="n">
        <v>2018</v>
      </c>
      <c r="B4" s="5" t="n">
        <v>172418</v>
      </c>
    </row>
    <row r="5" spans="1:2">
      <c r="A5" s="5" t="n">
        <v>2019</v>
      </c>
      <c r="B5" s="5" t="n">
        <v>44082</v>
      </c>
    </row>
    <row r="6" spans="1:2">
      <c r="A6" s="4" t="s">
        <v>132</v>
      </c>
      <c r="B6" s="6" t="n">
        <v>3842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6</v>
      </c>
      <c r="B1" s="2" t="s">
        <v>1</v>
      </c>
    </row>
    <row r="2" spans="1:3">
      <c r="B2" s="2" t="s">
        <v>2</v>
      </c>
      <c r="C2" s="2" t="s">
        <v>30</v>
      </c>
    </row>
    <row r="3" spans="1:3">
      <c r="A3" s="3" t="s">
        <v>327</v>
      </c>
    </row>
    <row r="4" spans="1:3">
      <c r="A4" s="4" t="s">
        <v>328</v>
      </c>
      <c r="B4" s="6" t="n">
        <v>155603</v>
      </c>
      <c r="C4" s="6" t="n">
        <v>1551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1861459</v>
      </c>
      <c r="C4" s="6" t="n">
        <v>1657867</v>
      </c>
    </row>
    <row r="5" spans="1:3">
      <c r="A5" s="4" t="s">
        <v>77</v>
      </c>
      <c r="B5" s="5" t="n">
        <v>4154</v>
      </c>
      <c r="C5" s="5" t="n">
        <v>162939</v>
      </c>
    </row>
    <row r="6" spans="1:3">
      <c r="A6" s="4" t="s">
        <v>78</v>
      </c>
      <c r="B6" s="5" t="n">
        <v>1865613</v>
      </c>
      <c r="C6" s="5" t="n">
        <v>1820806</v>
      </c>
    </row>
    <row r="7" spans="1:3">
      <c r="A7" s="3" t="s">
        <v>79</v>
      </c>
    </row>
    <row r="8" spans="1:3">
      <c r="A8" s="4" t="s">
        <v>76</v>
      </c>
      <c r="B8" s="5" t="n">
        <v>509247</v>
      </c>
      <c r="C8" s="5" t="n">
        <v>358257</v>
      </c>
    </row>
    <row r="9" spans="1:3">
      <c r="A9" s="4" t="s">
        <v>77</v>
      </c>
      <c r="B9" s="5" t="n">
        <v>62546</v>
      </c>
      <c r="C9" s="5" t="n">
        <v>100342</v>
      </c>
    </row>
    <row r="10" spans="1:3">
      <c r="A10" s="4" t="s">
        <v>80</v>
      </c>
      <c r="B10" s="5" t="n">
        <v>571793</v>
      </c>
      <c r="C10" s="5" t="n">
        <v>458599</v>
      </c>
    </row>
    <row r="11" spans="1:3">
      <c r="A11" s="4" t="s">
        <v>81</v>
      </c>
      <c r="B11" s="5" t="n">
        <v>1293820</v>
      </c>
      <c r="C11" s="5" t="n">
        <v>1362207</v>
      </c>
    </row>
    <row r="12" spans="1:3">
      <c r="A12" s="3" t="s">
        <v>82</v>
      </c>
    </row>
    <row r="13" spans="1:3">
      <c r="A13" s="4" t="s">
        <v>83</v>
      </c>
      <c r="B13" s="5" t="n">
        <v>1153336</v>
      </c>
      <c r="C13" s="5" t="n">
        <v>1175636</v>
      </c>
    </row>
    <row r="14" spans="1:3">
      <c r="A14" s="4" t="s">
        <v>84</v>
      </c>
      <c r="B14" s="5" t="n">
        <v>1700617</v>
      </c>
      <c r="C14" s="5" t="n">
        <v>1427172</v>
      </c>
    </row>
    <row r="15" spans="1:3">
      <c r="A15" s="4" t="s">
        <v>85</v>
      </c>
      <c r="B15" s="5" t="n">
        <v>1378730</v>
      </c>
      <c r="C15" s="5" t="n">
        <v>1231137</v>
      </c>
    </row>
    <row r="16" spans="1:3">
      <c r="A16" s="4" t="s">
        <v>86</v>
      </c>
      <c r="B16" s="5" t="n">
        <v>-3144</v>
      </c>
      <c r="C16" s="5" t="n">
        <v>7020</v>
      </c>
    </row>
    <row r="17" spans="1:3">
      <c r="A17" s="4" t="s">
        <v>87</v>
      </c>
      <c r="B17" s="5" t="n">
        <v>4229539</v>
      </c>
      <c r="C17" s="5" t="n">
        <v>3840965</v>
      </c>
    </row>
    <row r="18" spans="1:3">
      <c r="A18" s="4" t="s">
        <v>88</v>
      </c>
      <c r="B18" s="5" t="n">
        <v>-2935719</v>
      </c>
      <c r="C18" s="5" t="n">
        <v>-2478758</v>
      </c>
    </row>
    <row r="19" spans="1:3">
      <c r="A19" s="3" t="s">
        <v>89</v>
      </c>
    </row>
    <row r="20" spans="1:3">
      <c r="A20" s="4" t="s">
        <v>90</v>
      </c>
      <c r="B20" s="5" t="n">
        <v>166676</v>
      </c>
      <c r="C20" s="5" t="n">
        <v>3085</v>
      </c>
    </row>
    <row r="21" spans="1:3">
      <c r="A21" s="4" t="s">
        <v>91</v>
      </c>
      <c r="B21" s="5" t="n">
        <v>-4732612</v>
      </c>
      <c r="C21" s="5" t="n">
        <v>-5241236</v>
      </c>
    </row>
    <row r="22" spans="1:3">
      <c r="A22" s="4" t="s">
        <v>92</v>
      </c>
      <c r="B22" s="5" t="n">
        <v>-4565936</v>
      </c>
      <c r="C22" s="5" t="n">
        <v>-5238151</v>
      </c>
    </row>
    <row r="23" spans="1:3">
      <c r="A23" s="4" t="s">
        <v>93</v>
      </c>
      <c r="B23" s="6" t="n">
        <v>-7501655</v>
      </c>
      <c r="C23" s="6" t="n">
        <v>-7716909</v>
      </c>
    </row>
    <row r="24" spans="1:3">
      <c r="A24" s="3" t="s">
        <v>94</v>
      </c>
    </row>
    <row r="25" spans="1:3">
      <c r="A25" s="4" t="s">
        <v>95</v>
      </c>
      <c r="B25" s="8" t="n">
        <v>-0.38</v>
      </c>
      <c r="C25" s="8" t="n">
        <v>-0.39</v>
      </c>
    </row>
    <row r="26" spans="1:3">
      <c r="A26" s="3" t="s">
        <v>96</v>
      </c>
    </row>
    <row r="27" spans="1:3">
      <c r="A27" s="4" t="s">
        <v>95</v>
      </c>
      <c r="B27" s="5" t="n">
        <v>19827542</v>
      </c>
      <c r="C27" s="5" t="n">
        <v>198275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9</v>
      </c>
      <c r="B1" s="2" t="s">
        <v>1</v>
      </c>
    </row>
    <row r="2" spans="1:3">
      <c r="B2" s="2" t="s">
        <v>2</v>
      </c>
      <c r="C2" s="2" t="s">
        <v>30</v>
      </c>
    </row>
    <row r="3" spans="1:3">
      <c r="A3" s="3" t="s">
        <v>330</v>
      </c>
    </row>
    <row r="4" spans="1:3">
      <c r="A4" s="4" t="s">
        <v>331</v>
      </c>
      <c r="B4" s="5" t="n">
        <v>361349</v>
      </c>
      <c r="C4" s="5" t="n">
        <v>403661</v>
      </c>
    </row>
    <row r="5" spans="1:3">
      <c r="A5" s="4" t="s">
        <v>332</v>
      </c>
      <c r="B5" s="5" t="n">
        <v>-146409</v>
      </c>
      <c r="C5" s="5" t="n">
        <v>-42312</v>
      </c>
    </row>
    <row r="6" spans="1:3">
      <c r="A6" s="4" t="s">
        <v>333</v>
      </c>
      <c r="B6" s="5" t="n">
        <v>1968860</v>
      </c>
      <c r="C6" s="5" t="n">
        <v>0</v>
      </c>
    </row>
    <row r="7" spans="1:3">
      <c r="A7" s="4" t="s">
        <v>334</v>
      </c>
      <c r="B7" s="5" t="n">
        <v>2184160</v>
      </c>
      <c r="C7" s="5" t="n">
        <v>361349</v>
      </c>
    </row>
    <row r="8" spans="1:3">
      <c r="A8" s="4" t="s">
        <v>335</v>
      </c>
      <c r="B8" s="5" t="n">
        <v>335813</v>
      </c>
    </row>
    <row r="9" spans="1:3">
      <c r="A9" s="4" t="s">
        <v>336</v>
      </c>
      <c r="B9" s="8" t="n">
        <v>1.44</v>
      </c>
      <c r="C9" s="8" t="n">
        <v>1.45</v>
      </c>
    </row>
    <row r="10" spans="1:3">
      <c r="A10" s="4" t="s">
        <v>337</v>
      </c>
      <c r="B10" s="9" t="n">
        <v>1.52</v>
      </c>
      <c r="C10" s="9" t="n">
        <v>1.53</v>
      </c>
    </row>
    <row r="11" spans="1:3">
      <c r="A11" s="4" t="s">
        <v>338</v>
      </c>
      <c r="B11" s="5" t="n">
        <v>0</v>
      </c>
      <c r="C11" s="5" t="n">
        <v>0</v>
      </c>
    </row>
    <row r="12" spans="1:3">
      <c r="A12" s="4" t="s">
        <v>339</v>
      </c>
      <c r="B12" s="9" t="n">
        <v>1.48</v>
      </c>
      <c r="C12" s="8" t="n">
        <v>1.44</v>
      </c>
    </row>
    <row r="13" spans="1:3">
      <c r="A13" s="4" t="s">
        <v>340</v>
      </c>
      <c r="B13" s="8" t="n">
        <v>1.41</v>
      </c>
    </row>
    <row r="14" spans="1:3">
      <c r="A14" s="4" t="s">
        <v>341</v>
      </c>
      <c r="B14" s="4" t="s">
        <v>342</v>
      </c>
    </row>
    <row r="15" spans="1:3">
      <c r="A15" s="4" t="s">
        <v>343</v>
      </c>
      <c r="B15" s="4" t="s">
        <v>344</v>
      </c>
    </row>
    <row r="16" spans="1:3">
      <c r="A16" s="4" t="s">
        <v>345</v>
      </c>
      <c r="B16" s="6" t="n">
        <v>31760</v>
      </c>
    </row>
    <row r="17" spans="1:3">
      <c r="A17" s="4" t="s">
        <v>346</v>
      </c>
      <c r="B17" s="6" t="n">
        <v>310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7</v>
      </c>
      <c r="B1" s="2" t="s">
        <v>2</v>
      </c>
      <c r="C1" s="2" t="s">
        <v>30</v>
      </c>
    </row>
    <row r="2" spans="1:3">
      <c r="A2" s="3" t="s">
        <v>348</v>
      </c>
    </row>
    <row r="3" spans="1:3">
      <c r="A3" s="4" t="s">
        <v>349</v>
      </c>
      <c r="B3" s="6" t="n">
        <v>73000</v>
      </c>
      <c r="C3" s="6" t="n">
        <v>81000</v>
      </c>
    </row>
    <row r="4" spans="1:3">
      <c r="A4" s="4" t="s">
        <v>350</v>
      </c>
      <c r="B4" s="5" t="n">
        <v>144000</v>
      </c>
      <c r="C4" s="5" t="n">
        <v>141000</v>
      </c>
    </row>
    <row r="5" spans="1:3">
      <c r="A5" s="4" t="s">
        <v>351</v>
      </c>
      <c r="B5" s="5" t="n">
        <v>34000</v>
      </c>
      <c r="C5" s="5" t="n">
        <v>30000</v>
      </c>
    </row>
    <row r="6" spans="1:3">
      <c r="A6" s="4" t="s">
        <v>352</v>
      </c>
      <c r="B6" s="5" t="n">
        <v>91000</v>
      </c>
      <c r="C6" s="5" t="n">
        <v>91000</v>
      </c>
    </row>
    <row r="7" spans="1:3">
      <c r="A7" s="4" t="s">
        <v>353</v>
      </c>
      <c r="B7" s="5" t="n">
        <v>11000</v>
      </c>
      <c r="C7" s="5" t="n">
        <v>11000</v>
      </c>
    </row>
    <row r="8" spans="1:3">
      <c r="A8" s="4" t="s">
        <v>86</v>
      </c>
      <c r="B8" s="5" t="n">
        <v>3923</v>
      </c>
      <c r="C8" s="5" t="n">
        <v>7000</v>
      </c>
    </row>
    <row r="9" spans="1:3">
      <c r="A9" s="4" t="s">
        <v>354</v>
      </c>
      <c r="B9" s="5" t="n">
        <v>35916000</v>
      </c>
      <c r="C9" s="5" t="n">
        <v>33617000</v>
      </c>
    </row>
    <row r="10" spans="1:3">
      <c r="A10" s="4" t="s">
        <v>132</v>
      </c>
      <c r="B10" s="5" t="n">
        <v>36272923</v>
      </c>
      <c r="C10" s="5" t="n">
        <v>33978000</v>
      </c>
    </row>
    <row r="11" spans="1:3">
      <c r="A11" s="4" t="s">
        <v>355</v>
      </c>
      <c r="B11" s="5" t="n">
        <v>-36272923</v>
      </c>
      <c r="C11" s="5" t="n">
        <v>-33978000</v>
      </c>
    </row>
    <row r="12" spans="1:3">
      <c r="A12" s="4" t="s">
        <v>356</v>
      </c>
      <c r="B12" s="6" t="n">
        <v>0</v>
      </c>
      <c r="C1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57</v>
      </c>
      <c r="B1" s="2" t="s">
        <v>1</v>
      </c>
    </row>
    <row r="2" spans="1:3">
      <c r="B2" s="2" t="s">
        <v>2</v>
      </c>
      <c r="C2" s="2" t="s">
        <v>30</v>
      </c>
    </row>
    <row r="3" spans="1:3">
      <c r="A3" s="3" t="s">
        <v>164</v>
      </c>
    </row>
    <row r="4" spans="1:3">
      <c r="A4" s="4" t="s">
        <v>358</v>
      </c>
      <c r="B4" s="6" t="n">
        <v>-2550563</v>
      </c>
      <c r="C4" s="6" t="n">
        <v>-2623749</v>
      </c>
    </row>
    <row r="5" spans="1:3">
      <c r="A5" s="4" t="s">
        <v>359</v>
      </c>
      <c r="B5" s="5" t="n">
        <v>-341625</v>
      </c>
      <c r="C5" s="5" t="n">
        <v>-351428</v>
      </c>
    </row>
    <row r="6" spans="1:3">
      <c r="A6" s="3" t="s">
        <v>360</v>
      </c>
    </row>
    <row r="7" spans="1:3">
      <c r="A7" s="4" t="s">
        <v>361</v>
      </c>
      <c r="B7" s="5" t="n">
        <v>51153</v>
      </c>
      <c r="C7" s="5" t="n">
        <v>32861</v>
      </c>
    </row>
    <row r="8" spans="1:3">
      <c r="A8" s="4" t="s">
        <v>362</v>
      </c>
      <c r="B8" s="5" t="n">
        <v>543177</v>
      </c>
      <c r="C8" s="5" t="n">
        <v>900294</v>
      </c>
    </row>
    <row r="9" spans="1:3">
      <c r="A9" s="4" t="s">
        <v>86</v>
      </c>
      <c r="B9" s="5" t="n">
        <v>2935</v>
      </c>
      <c r="C9" s="5" t="n">
        <v>-4978</v>
      </c>
    </row>
    <row r="10" spans="1:3">
      <c r="A10" s="4" t="s">
        <v>363</v>
      </c>
      <c r="B10" s="5" t="n">
        <v>2294923</v>
      </c>
      <c r="C10" s="5" t="n">
        <v>2047000</v>
      </c>
    </row>
    <row r="11" spans="1:3">
      <c r="A11" s="4" t="s">
        <v>364</v>
      </c>
      <c r="B11" s="6" t="n">
        <v>0</v>
      </c>
      <c r="C11"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2"/>
  </cols>
  <sheetData>
    <row r="1" spans="1:2">
      <c r="A1" s="1" t="s">
        <v>365</v>
      </c>
      <c r="B1" s="2" t="s">
        <v>1</v>
      </c>
    </row>
    <row r="2" spans="1:2">
      <c r="B2" s="2" t="s">
        <v>317</v>
      </c>
    </row>
    <row r="3" spans="1:2">
      <c r="A3" s="3" t="s">
        <v>366</v>
      </c>
    </row>
    <row r="4" spans="1:2">
      <c r="A4" s="4" t="s">
        <v>367</v>
      </c>
      <c r="B4" s="6" t="n">
        <v>93000000</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0</v>
      </c>
      <c r="B1" s="2" t="s">
        <v>1</v>
      </c>
    </row>
    <row r="2" spans="1:3">
      <c r="B2" s="2" t="s">
        <v>2</v>
      </c>
      <c r="C2" s="2" t="s">
        <v>30</v>
      </c>
    </row>
    <row r="3" spans="1:3">
      <c r="A3" s="4" t="s">
        <v>371</v>
      </c>
    </row>
    <row r="4" spans="1:3">
      <c r="A4" s="4" t="s">
        <v>372</v>
      </c>
      <c r="B4" s="4" t="s">
        <v>373</v>
      </c>
    </row>
    <row r="5" spans="1:3">
      <c r="A5" s="4" t="s">
        <v>374</v>
      </c>
    </row>
    <row r="6" spans="1:3">
      <c r="A6" s="4" t="s">
        <v>372</v>
      </c>
      <c r="C6" s="4" t="s">
        <v>375</v>
      </c>
    </row>
    <row r="7" spans="1:3">
      <c r="A7" s="4" t="s">
        <v>376</v>
      </c>
    </row>
    <row r="8" spans="1:3">
      <c r="A8" s="4" t="s">
        <v>372</v>
      </c>
      <c r="B8" s="4" t="s">
        <v>377</v>
      </c>
    </row>
    <row r="9" spans="1:3">
      <c r="A9" s="4" t="s">
        <v>378</v>
      </c>
    </row>
    <row r="10" spans="1:3">
      <c r="A10" s="4" t="s">
        <v>372</v>
      </c>
      <c r="B10" s="4" t="s">
        <v>379</v>
      </c>
    </row>
    <row r="11" spans="1:3">
      <c r="A11" s="4" t="s">
        <v>380</v>
      </c>
    </row>
    <row r="12" spans="1:3">
      <c r="A12" s="4" t="s">
        <v>372</v>
      </c>
      <c r="C12" s="4" t="s">
        <v>381</v>
      </c>
    </row>
    <row r="13" spans="1:3">
      <c r="A13" s="4" t="s">
        <v>382</v>
      </c>
    </row>
    <row r="14" spans="1:3">
      <c r="A14" s="4" t="s">
        <v>372</v>
      </c>
      <c r="C14" s="4" t="s">
        <v>3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4</v>
      </c>
      <c r="B1" s="2" t="s">
        <v>1</v>
      </c>
    </row>
    <row r="2" spans="1:3">
      <c r="B2" s="2" t="s">
        <v>2</v>
      </c>
      <c r="C2" s="2" t="s">
        <v>30</v>
      </c>
    </row>
    <row r="3" spans="1:3">
      <c r="A3" s="3" t="s">
        <v>385</v>
      </c>
    </row>
    <row r="4" spans="1:3">
      <c r="A4" s="4" t="s">
        <v>386</v>
      </c>
      <c r="B4" s="6" t="n">
        <v>37000</v>
      </c>
      <c r="C4" s="6" t="n">
        <v>2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0</v>
      </c>
    </row>
    <row r="3" spans="1:3">
      <c r="A3" s="3" t="s">
        <v>98</v>
      </c>
    </row>
    <row r="4" spans="1:3">
      <c r="A4" s="4" t="s">
        <v>99</v>
      </c>
      <c r="B4" s="6" t="n">
        <v>-7501655</v>
      </c>
      <c r="C4" s="6" t="n">
        <v>-7716909</v>
      </c>
    </row>
    <row r="5" spans="1:3">
      <c r="A5" s="3" t="s">
        <v>100</v>
      </c>
    </row>
    <row r="6" spans="1:3">
      <c r="A6" s="4" t="s">
        <v>101</v>
      </c>
      <c r="B6" s="5" t="n">
        <v>165351</v>
      </c>
      <c r="C6" s="5" t="n">
        <v>162447</v>
      </c>
    </row>
    <row r="7" spans="1:3">
      <c r="A7" s="4" t="s">
        <v>102</v>
      </c>
      <c r="B7" s="5" t="n">
        <v>34500</v>
      </c>
      <c r="C7" s="5" t="n">
        <v>-1450</v>
      </c>
    </row>
    <row r="8" spans="1:3">
      <c r="A8" s="4" t="s">
        <v>103</v>
      </c>
      <c r="B8" s="5" t="n">
        <v>1408873</v>
      </c>
      <c r="C8" s="5" t="n">
        <v>2335151</v>
      </c>
    </row>
    <row r="9" spans="1:3">
      <c r="A9" s="4" t="s">
        <v>104</v>
      </c>
      <c r="B9" s="5" t="n">
        <v>132680</v>
      </c>
      <c r="C9" s="5" t="n">
        <v>85233</v>
      </c>
    </row>
    <row r="10" spans="1:3">
      <c r="A10" s="4" t="s">
        <v>105</v>
      </c>
      <c r="B10" s="5" t="n">
        <v>8356</v>
      </c>
      <c r="C10" s="5" t="n">
        <v>7020</v>
      </c>
    </row>
    <row r="11" spans="1:3">
      <c r="A11" s="3" t="s">
        <v>106</v>
      </c>
    </row>
    <row r="12" spans="1:3">
      <c r="A12" s="4" t="s">
        <v>107</v>
      </c>
      <c r="B12" s="5" t="n">
        <v>-124241</v>
      </c>
      <c r="C12" s="5" t="n">
        <v>12007</v>
      </c>
    </row>
    <row r="13" spans="1:3">
      <c r="A13" s="4" t="s">
        <v>108</v>
      </c>
      <c r="B13" s="5" t="n">
        <v>11174</v>
      </c>
      <c r="C13" s="5" t="n">
        <v>10469</v>
      </c>
    </row>
    <row r="14" spans="1:3">
      <c r="A14" s="4" t="s">
        <v>109</v>
      </c>
      <c r="B14" s="5" t="n">
        <v>-2199</v>
      </c>
      <c r="C14" s="5" t="n">
        <v>-49145</v>
      </c>
    </row>
    <row r="15" spans="1:3">
      <c r="A15" s="4" t="s">
        <v>48</v>
      </c>
      <c r="B15" s="5" t="n">
        <v>396981</v>
      </c>
      <c r="C15" s="5" t="n">
        <v>428706</v>
      </c>
    </row>
    <row r="16" spans="1:3">
      <c r="A16" s="4" t="s">
        <v>110</v>
      </c>
      <c r="B16" s="5" t="n">
        <v>39230</v>
      </c>
      <c r="C16" s="5" t="n">
        <v>-17572</v>
      </c>
    </row>
    <row r="17" spans="1:3">
      <c r="A17" s="4" t="s">
        <v>111</v>
      </c>
      <c r="B17" s="5" t="n">
        <v>-5430950</v>
      </c>
      <c r="C17" s="5" t="n">
        <v>-4744043</v>
      </c>
    </row>
    <row r="18" spans="1:3">
      <c r="A18" s="3" t="s">
        <v>112</v>
      </c>
    </row>
    <row r="19" spans="1:3">
      <c r="A19" s="4" t="s">
        <v>113</v>
      </c>
      <c r="B19" s="5" t="n">
        <v>-27316</v>
      </c>
      <c r="C19" s="5" t="n">
        <v>-17658</v>
      </c>
    </row>
    <row r="20" spans="1:3">
      <c r="A20" s="4" t="s">
        <v>114</v>
      </c>
      <c r="B20" s="5" t="n">
        <v>-27316</v>
      </c>
      <c r="C20" s="5" t="n">
        <v>-17658</v>
      </c>
    </row>
    <row r="21" spans="1:3">
      <c r="A21" s="3" t="s">
        <v>115</v>
      </c>
    </row>
    <row r="22" spans="1:3">
      <c r="A22" s="4" t="s">
        <v>116</v>
      </c>
      <c r="B22" s="5" t="n">
        <v>220177</v>
      </c>
      <c r="C22" s="5" t="n">
        <v>195316</v>
      </c>
    </row>
    <row r="23" spans="1:3">
      <c r="A23" s="4" t="s">
        <v>117</v>
      </c>
      <c r="B23" s="5" t="n">
        <v>-211766</v>
      </c>
      <c r="C23" s="5" t="n">
        <v>-195304</v>
      </c>
    </row>
    <row r="24" spans="1:3">
      <c r="A24" s="4" t="s">
        <v>118</v>
      </c>
      <c r="B24" s="5" t="n">
        <v>5450000</v>
      </c>
      <c r="C24" s="5" t="n">
        <v>5050000</v>
      </c>
    </row>
    <row r="25" spans="1:3">
      <c r="A25" s="4" t="s">
        <v>119</v>
      </c>
      <c r="B25" s="5" t="n">
        <v>-32219</v>
      </c>
      <c r="C25" s="5" t="n">
        <v>-28377</v>
      </c>
    </row>
    <row r="26" spans="1:3">
      <c r="A26" s="4" t="s">
        <v>120</v>
      </c>
      <c r="B26" s="5" t="n">
        <v>5426192</v>
      </c>
      <c r="C26" s="5" t="n">
        <v>5021635</v>
      </c>
    </row>
    <row r="27" spans="1:3">
      <c r="A27" s="4" t="s">
        <v>121</v>
      </c>
      <c r="B27" s="5" t="n">
        <v>-32074</v>
      </c>
      <c r="C27" s="5" t="n">
        <v>259934</v>
      </c>
    </row>
    <row r="28" spans="1:3">
      <c r="A28" s="4" t="s">
        <v>122</v>
      </c>
      <c r="B28" s="5" t="n">
        <v>580220</v>
      </c>
      <c r="C28" s="5" t="n">
        <v>320286</v>
      </c>
    </row>
    <row r="29" spans="1:3">
      <c r="A29" s="4" t="s">
        <v>123</v>
      </c>
      <c r="B29" s="5" t="n">
        <v>548146</v>
      </c>
      <c r="C29" s="5" t="n">
        <v>580220</v>
      </c>
    </row>
    <row r="30" spans="1:3">
      <c r="A30" s="3" t="s">
        <v>124</v>
      </c>
    </row>
    <row r="31" spans="1:3">
      <c r="A31" s="4" t="s">
        <v>125</v>
      </c>
      <c r="B31" s="5" t="n">
        <v>3262119</v>
      </c>
      <c r="C31" s="5" t="n">
        <v>3042537</v>
      </c>
    </row>
    <row r="32" spans="1:3">
      <c r="A32" s="4" t="s">
        <v>126</v>
      </c>
      <c r="B32" s="5" t="n">
        <v>566782</v>
      </c>
      <c r="C32" s="5" t="n">
        <v>6994</v>
      </c>
    </row>
    <row r="33" spans="1:3">
      <c r="A33" s="4" t="s">
        <v>127</v>
      </c>
      <c r="B33" s="6" t="n">
        <v>18365</v>
      </c>
      <c r="C3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3"/>
  </cols>
  <sheetData>
    <row r="1" spans="1:5">
      <c r="A1" s="1" t="s">
        <v>128</v>
      </c>
      <c r="B1" s="2" t="s">
        <v>129</v>
      </c>
      <c r="C1" s="2" t="s">
        <v>130</v>
      </c>
      <c r="D1" s="2" t="s">
        <v>131</v>
      </c>
      <c r="E1" s="2" t="s">
        <v>132</v>
      </c>
    </row>
    <row r="2" spans="1:5">
      <c r="A2" s="4" t="s">
        <v>133</v>
      </c>
      <c r="B2" s="5" t="n">
        <v>19827542</v>
      </c>
    </row>
    <row r="3" spans="1:5">
      <c r="A3" s="4" t="s">
        <v>134</v>
      </c>
      <c r="B3" s="6" t="n">
        <v>19828</v>
      </c>
      <c r="C3" s="6" t="n">
        <v>97453374</v>
      </c>
      <c r="D3" s="6" t="n">
        <v>-129204082</v>
      </c>
      <c r="E3" s="6" t="n">
        <v>-31730880</v>
      </c>
    </row>
    <row r="4" spans="1:5">
      <c r="A4" s="4" t="s">
        <v>135</v>
      </c>
      <c r="C4" s="5" t="n">
        <v>85233</v>
      </c>
      <c r="E4" s="5" t="n">
        <v>85233</v>
      </c>
    </row>
    <row r="5" spans="1:5">
      <c r="A5" s="4" t="s">
        <v>136</v>
      </c>
      <c r="C5" s="5" t="n">
        <v>6994</v>
      </c>
      <c r="E5" s="5" t="n">
        <v>6994</v>
      </c>
    </row>
    <row r="6" spans="1:5">
      <c r="A6" s="4" t="s">
        <v>137</v>
      </c>
      <c r="D6" s="5" t="n">
        <v>-7716909</v>
      </c>
      <c r="E6" s="5" t="n">
        <v>-7716909</v>
      </c>
    </row>
    <row r="7" spans="1:5">
      <c r="A7" s="4" t="s">
        <v>138</v>
      </c>
      <c r="B7" s="5" t="n">
        <v>19827542</v>
      </c>
    </row>
    <row r="8" spans="1:5">
      <c r="A8" s="4" t="s">
        <v>139</v>
      </c>
      <c r="B8" s="6" t="n">
        <v>19828</v>
      </c>
      <c r="C8" s="5" t="n">
        <v>97545601</v>
      </c>
      <c r="D8" s="5" t="n">
        <v>-136920991</v>
      </c>
      <c r="E8" s="5" t="n">
        <v>-39355562</v>
      </c>
    </row>
    <row r="9" spans="1:5">
      <c r="A9" s="4" t="s">
        <v>135</v>
      </c>
      <c r="C9" s="5" t="n">
        <v>132680</v>
      </c>
      <c r="E9" s="5" t="n">
        <v>132680</v>
      </c>
    </row>
    <row r="10" spans="1:5">
      <c r="A10" s="4" t="s">
        <v>136</v>
      </c>
      <c r="C10" s="5" t="n">
        <v>566782</v>
      </c>
      <c r="E10" s="5" t="n">
        <v>566782</v>
      </c>
    </row>
    <row r="11" spans="1:5">
      <c r="A11" s="4" t="s">
        <v>137</v>
      </c>
      <c r="D11" s="5" t="n">
        <v>-7501655</v>
      </c>
      <c r="E11" s="5" t="n">
        <v>-7501655</v>
      </c>
    </row>
    <row r="12" spans="1:5">
      <c r="A12" s="4" t="s">
        <v>140</v>
      </c>
      <c r="B12" s="5" t="n">
        <v>19827542</v>
      </c>
    </row>
    <row r="13" spans="1:5">
      <c r="A13" s="4" t="s">
        <v>141</v>
      </c>
      <c r="B13" s="6" t="n">
        <v>19828</v>
      </c>
      <c r="C13" s="6" t="n">
        <v>98245063</v>
      </c>
      <c r="D13" s="6" t="n">
        <v>-144422646</v>
      </c>
      <c r="E13" s="6" t="n">
        <v>-461577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4:45:49Z</dcterms:created>
  <dcterms:modified xmlns:dcterms="http://purl.org/dc/terms/" xmlns:xsi="http://www.w3.org/2001/XMLSchema-instance" xsi:type="dcterms:W3CDTF">2017-03-22T14:45:49Z</dcterms:modified>
</cp:coreProperties>
</file>